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Events a"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Senior Secured Credit Facility" sheetId="11" state="visible" r:id="rId11"/>
    <sheet xmlns:r="http://schemas.openxmlformats.org/officeDocument/2006/relationships" name="Income Taxes" sheetId="12" state="visible" r:id="rId12"/>
    <sheet xmlns:r="http://schemas.openxmlformats.org/officeDocument/2006/relationships" name="Derivatives"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Additional Financial Statement "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Events_2" sheetId="22" state="visible" r:id="rId22"/>
    <sheet xmlns:r="http://schemas.openxmlformats.org/officeDocument/2006/relationships" name="Revenue Recognition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Derivatives (Tables)" sheetId="26" state="visible" r:id="rId26"/>
    <sheet xmlns:r="http://schemas.openxmlformats.org/officeDocument/2006/relationships" name="Fair Value Measurement (Tables)" sheetId="27" state="visible" r:id="rId27"/>
    <sheet xmlns:r="http://schemas.openxmlformats.org/officeDocument/2006/relationships" name="Asset Retirement Obligations (T" sheetId="28" state="visible" r:id="rId28"/>
    <sheet xmlns:r="http://schemas.openxmlformats.org/officeDocument/2006/relationships" name="Stockholders' Equity (Tables)" sheetId="29" state="visible" r:id="rId29"/>
    <sheet xmlns:r="http://schemas.openxmlformats.org/officeDocument/2006/relationships" name="Earnings (Loss) per Common Sh_2" sheetId="30" state="visible" r:id="rId30"/>
    <sheet xmlns:r="http://schemas.openxmlformats.org/officeDocument/2006/relationships" name="Leases (Tables)" sheetId="31" state="visible" r:id="rId31"/>
    <sheet xmlns:r="http://schemas.openxmlformats.org/officeDocument/2006/relationships" name="Additional Financial Statemen_2" sheetId="32" state="visible" r:id="rId32"/>
    <sheet xmlns:r="http://schemas.openxmlformats.org/officeDocument/2006/relationships" name="Summary of Significant Events_3" sheetId="33" state="visible" r:id="rId33"/>
    <sheet xmlns:r="http://schemas.openxmlformats.org/officeDocument/2006/relationships" name="Summary of Significant Events_4" sheetId="34" state="visible" r:id="rId34"/>
    <sheet xmlns:r="http://schemas.openxmlformats.org/officeDocument/2006/relationships" name="Summary of Significant Events_5" sheetId="35" state="visible" r:id="rId35"/>
    <sheet xmlns:r="http://schemas.openxmlformats.org/officeDocument/2006/relationships" name="Summary of Significant Events_6" sheetId="36" state="visible" r:id="rId36"/>
    <sheet xmlns:r="http://schemas.openxmlformats.org/officeDocument/2006/relationships" name="Revenue Recognition - Revenues " sheetId="37" state="visible" r:id="rId37"/>
    <sheet xmlns:r="http://schemas.openxmlformats.org/officeDocument/2006/relationships" name="Revenue Recognition (Details)" sheetId="38" state="visible" r:id="rId38"/>
    <sheet xmlns:r="http://schemas.openxmlformats.org/officeDocument/2006/relationships" name="Acquisitions (Details)" sheetId="39" state="visible" r:id="rId39"/>
    <sheet xmlns:r="http://schemas.openxmlformats.org/officeDocument/2006/relationships" name="Property and Equipment - Other " sheetId="40" state="visible" r:id="rId40"/>
    <sheet xmlns:r="http://schemas.openxmlformats.org/officeDocument/2006/relationships" name="Property and Equipment (Details" sheetId="41" state="visible" r:id="rId41"/>
    <sheet xmlns:r="http://schemas.openxmlformats.org/officeDocument/2006/relationships" name="Senior Secured Credit Facility " sheetId="42" state="visible" r:id="rId42"/>
    <sheet xmlns:r="http://schemas.openxmlformats.org/officeDocument/2006/relationships" name="Income Taxes (Details)" sheetId="43" state="visible" r:id="rId43"/>
    <sheet xmlns:r="http://schemas.openxmlformats.org/officeDocument/2006/relationships" name="Income Taxes - Components of In" sheetId="44" state="visible" r:id="rId44"/>
    <sheet xmlns:r="http://schemas.openxmlformats.org/officeDocument/2006/relationships" name="Income Taxes - Reconciliation o" sheetId="45" state="visible" r:id="rId45"/>
    <sheet xmlns:r="http://schemas.openxmlformats.org/officeDocument/2006/relationships" name="Income Taxes - Schedule of Defe" sheetId="46" state="visible" r:id="rId46"/>
    <sheet xmlns:r="http://schemas.openxmlformats.org/officeDocument/2006/relationships" name="Derivatives - Consolidated Bala" sheetId="47" state="visible" r:id="rId47"/>
    <sheet xmlns:r="http://schemas.openxmlformats.org/officeDocument/2006/relationships" name="Derivatives - Gain and Loss on " sheetId="48" state="visible" r:id="rId48"/>
    <sheet xmlns:r="http://schemas.openxmlformats.org/officeDocument/2006/relationships" name="Derivatives - Derivative Contra" sheetId="49" state="visible" r:id="rId49"/>
    <sheet xmlns:r="http://schemas.openxmlformats.org/officeDocument/2006/relationships" name="Fair Value Measurement - Financ" sheetId="50" state="visible" r:id="rId50"/>
    <sheet xmlns:r="http://schemas.openxmlformats.org/officeDocument/2006/relationships" name="Asset Retirement Obligations - " sheetId="51" state="visible" r:id="rId51"/>
    <sheet xmlns:r="http://schemas.openxmlformats.org/officeDocument/2006/relationships" name="Stockholders' Equity - Narrativ" sheetId="52" state="visible" r:id="rId52"/>
    <sheet xmlns:r="http://schemas.openxmlformats.org/officeDocument/2006/relationships" name="Stockholders' Equity - Dividend" sheetId="53" state="visible" r:id="rId53"/>
    <sheet xmlns:r="http://schemas.openxmlformats.org/officeDocument/2006/relationships" name="Stockholders' Equity - Treasury" sheetId="54" state="visible" r:id="rId54"/>
    <sheet xmlns:r="http://schemas.openxmlformats.org/officeDocument/2006/relationships" name="Stockholders' Equity - Stock-Ba" sheetId="55" state="visible" r:id="rId55"/>
    <sheet xmlns:r="http://schemas.openxmlformats.org/officeDocument/2006/relationships" name="Stockholders' Equity - Fair Val" sheetId="56" state="visible" r:id="rId56"/>
    <sheet xmlns:r="http://schemas.openxmlformats.org/officeDocument/2006/relationships" name="Stockholders' Equity - Schedule" sheetId="57" state="visible" r:id="rId57"/>
    <sheet xmlns:r="http://schemas.openxmlformats.org/officeDocument/2006/relationships" name="Earnings (Loss) per Common Sh_3" sheetId="58" state="visible" r:id="rId58"/>
    <sheet xmlns:r="http://schemas.openxmlformats.org/officeDocument/2006/relationships" name="Earnings (Loss) per Common Sh_4" sheetId="59" state="visible" r:id="rId59"/>
    <sheet xmlns:r="http://schemas.openxmlformats.org/officeDocument/2006/relationships" name="Leases (Details)" sheetId="60" state="visible" r:id="rId60"/>
    <sheet xmlns:r="http://schemas.openxmlformats.org/officeDocument/2006/relationships" name="Leases - Supplemental Informati" sheetId="61" state="visible" r:id="rId61"/>
    <sheet xmlns:r="http://schemas.openxmlformats.org/officeDocument/2006/relationships" name="Leases - Future Minimum Lease P" sheetId="62" state="visible" r:id="rId62"/>
    <sheet xmlns:r="http://schemas.openxmlformats.org/officeDocument/2006/relationships" name="Additional Financial Statemen_3" sheetId="63" state="visible" r:id="rId63"/>
    <sheet xmlns:r="http://schemas.openxmlformats.org/officeDocument/2006/relationships" name="Additional Financial Statemen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Sep. 0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942</t>
        </is>
      </c>
      <c r="C9" s="4" t="inlineStr">
        <is>
          <t xml:space="preserve"> </t>
        </is>
      </c>
      <c r="D9" s="4" t="inlineStr">
        <is>
          <t xml:space="preserve"> </t>
        </is>
      </c>
    </row>
    <row r="10">
      <c r="A10" s="4" t="inlineStr">
        <is>
          <t>Entity Registrant Name</t>
        </is>
      </c>
      <c r="B10" s="4" t="inlineStr">
        <is>
          <t>EVOLUTION PETROLEUM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1-1781991</t>
        </is>
      </c>
      <c r="C12" s="4" t="inlineStr">
        <is>
          <t xml:space="preserve"> </t>
        </is>
      </c>
      <c r="D12" s="4" t="inlineStr">
        <is>
          <t xml:space="preserve"> </t>
        </is>
      </c>
    </row>
    <row r="13">
      <c r="A13" s="4" t="inlineStr">
        <is>
          <t>Entity Address, Address Line One</t>
        </is>
      </c>
      <c r="B13" s="4" t="inlineStr">
        <is>
          <t>1155 Dairy Ashford Road</t>
        </is>
      </c>
      <c r="C13" s="4" t="inlineStr">
        <is>
          <t xml:space="preserve"> </t>
        </is>
      </c>
      <c r="D13" s="4" t="inlineStr">
        <is>
          <t xml:space="preserve"> </t>
        </is>
      </c>
    </row>
    <row r="14">
      <c r="A14" s="4" t="inlineStr">
        <is>
          <t>Entity Address, Address Line Two</t>
        </is>
      </c>
      <c r="B14" s="4" t="inlineStr">
        <is>
          <t>Suite 425</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79</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0122</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EPM</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3.4</v>
      </c>
    </row>
    <row r="33">
      <c r="A33" s="4" t="inlineStr">
        <is>
          <t>Entity Common Stock, Shares Outstanding</t>
        </is>
      </c>
      <c r="B33" s="4" t="inlineStr">
        <is>
          <t xml:space="preserve"> </t>
        </is>
      </c>
      <c r="C33" s="6" t="n">
        <v>33235723</v>
      </c>
      <c r="D33" s="4" t="inlineStr">
        <is>
          <t xml:space="preserve"> </t>
        </is>
      </c>
    </row>
    <row r="34">
      <c r="A34" s="4" t="inlineStr">
        <is>
          <t>Documents Incorporated by Reference</t>
        </is>
      </c>
      <c r="B34" s="4" t="inlineStr">
        <is>
          <t>Portions of the proxy statement related to the registrant’s 2023 Annual Meeting of Stockholders to be filed within 120 days of the end of the fiscal year covered by this report are incorporated by reference into Part III of this report.</t>
        </is>
      </c>
      <c r="C34" s="4" t="inlineStr">
        <is>
          <t xml:space="preserve"> </t>
        </is>
      </c>
      <c r="D34" s="4" t="inlineStr">
        <is>
          <t xml:space="preserve"> </t>
        </is>
      </c>
    </row>
    <row r="35">
      <c r="A35" s="4" t="inlineStr">
        <is>
          <t>Entity Central Index Key</t>
        </is>
      </c>
      <c r="B35" s="4" t="inlineStr">
        <is>
          <t>000100665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Note 4. Property and Equipment Property and equipment as of June 30, 2023 and 2022 consisted of the following (in thousands): ​ ​ ​ ​ ​ ​ ​ ​ ​ June 30, 2023 June 30, 2022 Oil and natural gas properties ​ ​ ​ ​ Property costs subject to amortization ​ $ 197,049 ​ $ 188,634 Less: Accumulated depletion, depreciation, and impairment ​ ​ (91,268) ​ ​ (78,126) Oil and natural gas properties, net ​ $ 105,781 ​ $ 110,508 ​ As of June 30, 2023 and 2022, all oil and natural gas property costs were subject to amortization. Depletion on oil and natural gas properties was $13.1 million and $7.5 million for the years ended June 30, 2023 and 2022, respectively. Depreciation on other properties and equipment was less than $0.1 million for the year ended June 30, 2022. The Company’s other properties and equipment were fully depreciated as of June 30, 2022. During the years ended June 30, 2023 and 2022, the Company incurred development capital expenditures of $6.2 million and $2.6 million, respectively. In addition, during the year ended June 30, 2022, the Company recorded a downward $0.9 million purchase adjustment related to its acquisition of the Barnett Shale properties. The Company received $0.9 million during the year ended June 30, 2022 primarily related to effective date net revenues received from the previous owner of the properties. The Company uses the full cost method of accounting for its investments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would be charged to expense as a write-down of oil and natural gas properties. At June 30, 2023, the ceiling test value of the Company’s reserves was calculated based on the first-day-of-the-month average for the 12-months ended June 30, 2023 of the West Texas Intermediate (“WTI”) crude oil spot price of $83.23 per barrel and Henry Hub natural gas spot price of $4.78 per MMBtu, adjusted by market differentials by field. The net price per barrel of NGLs was $33.71, which was based on historical differentials to WTI as NGLs do not have any single comparable reference index price. Using these prices at June 30, 2023, the cost center ceiling was higher than the capitalized costs of oil and natural gas properties, and as a result, no write-down was necessary. At June 30, 2022, the ceiling test value of the Company’s reserves was calculated based on the first-day-of-the-month average for the 12-months ended June 30, 2022 of the WTI crude oil spot price of $85.82 per barrel and Henry Hub natural gas spot price of $5.19 per MMBtu, adjusted by market differentials by field. The net price per barrel of NGLs was $44.24, which was based on historical differentials to WTI as NGLs do not have any single comparable reference index price. Using these prices at June 30, 2022, the cost center ceiling was higher than the capitalized costs of oil and natural gas properties, and as a result, no write-down was necess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Jun. 30, 2023</t>
        </is>
      </c>
    </row>
    <row r="3">
      <c r="A3" s="3" t="inlineStr">
        <is>
          <t>Senior Secured Credit Facility</t>
        </is>
      </c>
      <c r="B3" s="4" t="inlineStr">
        <is>
          <t xml:space="preserve"> </t>
        </is>
      </c>
    </row>
    <row r="4">
      <c r="A4" s="4" t="inlineStr">
        <is>
          <t>Senior Secured Credit Facility</t>
        </is>
      </c>
      <c r="B4" s="4" t="inlineStr">
        <is>
          <t>Note 5. Senior Secured Credit Facility On April 11, 2016, the Company entered into a three-year, senior secured reserve-based credit facility, as amended, (the “Senior Secured Credit Facility”) with MidFirst Bank in an amount up to $50.0 million with a current borrowing base of $50.0 million. On May 5, 2023, the Company entered into the Tenth Amendment to the Senior Secured Credit Facility extending the maturity to April 9, 2026. The Tenth Amendment also replaced the London Interbank Offered Rate ("LIBOR") with the Secured Overnight Financing Rate (“SOFR”) plus a credit spread adjustment of 0.05% to effectively convert SOFR to a LIBOR equivalent and modifies the Margined Collateral Value, as defined in the Ninth Amendment to the Senior Secured Credit Facility, to $95.0 million. The Company may elect, at its option, to prepay any borrowings outstanding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Borrowings under the Senior Secured Credit Facility may be used for the acquisition and development of oil and natural gas properties, investments in cash flow generating properties complimentary to the production of oil and natural gas, and for letters of credit or other general corporate purpos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each as defined in the Senior Secured Credit Facility. As of June 30, 2023, the Company did not have any borrowings outstanding under its Senior Secured Credit Facility, resulting in $50.0 million of available borrowing capacity. As of June 30, 2023, the Company was in compliance with the financial covenants under the Senior Secured Credit Facility. On February 7, 2022, the Company entered into the Ninth Amendment to the Senior Secured Credit Facility. This amendment, among other things, modified the definition of utilization percentage related to the required hedging covenant such that for the purposes of determining the amount of future production to hedge, the utilization of the Senior Secured Credit Facility will be based on the Margined Collateral Value, as defined in the agreement, to the extent it exceeds the borrowing base then in effect. This amendment also required the Company to enter into hedges for the next 12-month period ending February 2023, covering 25% of expected crude oil and natural gas production over that period. On November 9, 2021, the Company entered into the Eighth Amendment to the Senior Secured Credit Facility. This amendment, among other things, increased the borrowing base to $50.0 million and added a hedging covenant whereby the Company must hedge a minimum of 25% to 75% of future production on a rolling 12-month basis when 25% or more of the borrowing base is utilized. The hedging covenant was amended in the Ninth Amendment, as discussed above. On August 5, 2021 the Company entered into the Seventh Amendment to the Senior Secured Credit Facility which, among other things, added definitions for the terms “Acquired Entity or Mineral Interests” and “Acquired Entity or Mineral Interests EBITDA Adjustment.” Additionally, the consolidated tangible net worth covenant level was reduced to $40.0 million from $5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6. 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23 and 2022.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20 through June 30, 2022 for federal tax purposes and for the fiscal years ended June 30, 2018 through June 30, 2022 for state tax purposes. To the extent the Company utilizes net operating losses (“NOLs”) generated in earlier years, such earlier years may also be subject to audit. Income tax (expense) benefit for the years ended June 30, 2023 and 2022 is comprised of the following (in thousands): ​ ​ ​ ​ ​ ​ ​ ​ ​ June 30, 2023 June 30, 2022 Current: ​ ​ ​ ​ Federal ​ $ (9,600) ​ $ (6,309) State ​ ​ (768) ​ ​ (1,062) Total current income tax (expense) benefit ​ ​ (10,368) ​ ​ (7,371) Deferred: ​ ​ ​ ​ Federal ​ ​ 457 ​ ​ (913) State ​ ​ (161) ​ ​ (229) Total deferred income tax (expense) benefit ​ ​ 296 ​ ​ (1,142) Total income tax (expense) benefit ​ $ (10,072) ​ $ (8,513) ​ For the year ended June 30, 2023 the Company recognized income tax expense of $10.1 million and had an effective tax rate of 22.2% compared to income tax expense of $8.5 million and an effective tax rates of 20.7% for the year ended June 30, 2022. During the years ended June 30, 2023 and 2022, the Company recognized an income tax benefit of $0.1 million for both periods related to the vesting of restricted stock awards. The Company’s effective tax rate will typically differ from the statutory federal rate as a result of state income taxes, primarily in the states of Louisiana, North Dakota, and Texas, due to percentage depletion in excess of basis, enhanced oil recovery credit, and other permanent differences. The following table presents the reconciliation of the Company’s income taxes calculated at the statutory federal tax rate to the income tax (expense) benefit (in thousands). ​ ​ ​ ​ ​ ​ ​ ​ ​ ​ ​ ​ ​ ​ ​ ​ ​ ​ ​ % of Income ​ ​ ​ ​ % of Income ​ ​ ​ ​ ​ ​ Before ​ ​ ​ ​ Before ​ ​ June 30, 2023 Income Taxes June 30, 2022 Income Taxes ​ Income tax (expense) benefit computed at the statutory federal rate: ​ $ (9,511) ​ ​ 21.0 % $ (8,640) ​ 21.0 % Reconciling items: ​ ​ ​ ​ ​ ​ ​ ​ ​ ​ ​ Depletion in excess of tax basis ​ ​ 78 ​ ​ (0.2) % ​ 190 ​ (0.5) % State income taxes, net of federal tax benefit ​ ​ (734) ​ ​ 1.6 % ​ (1,020) ​ 2.5 % Permanent differences related to stock-based compensation and other ​ ​ 96 ​ ​ (0.2) % ​ 3 ​ — % Federal valuation allowance ​ ​ — ​ ​ — % ​ 623 ​ (1.5) % EOR credit benefit ​ ​ — ​ ​ — % ​ 377 ​ (0.9) % Other ​ ​ (1) ​ ​ — % ​ (46) ​ 0.1 % Income tax (expense) benefit ​ $ (10,072) ​ ​ 22.2 % $ (8,513) ​ 20.7 % ​ In certain prior years, the Company undertook a project to seek potential cash tax savings opportunities identifying available Enhanced Oil Recovery credits (“EOR credits”) related to its interests in the Delhi Field. During the year ended June 30, 2022, the Company recognized an income tax benefit of $0.4 million attributable to the EOR credit. The EOR credit was not available for fiscal year 2023. ​ In the prior year, the Company released its valuation allowance of $0.6 million. The Company considered all positive and negative evidence to assess the likelihood that it will be able to realize its deferred tax assets. Realization is dependent on generating sufficient taxable income over the period the deferred tax assets are deductible. For the three-year period ending June 30, 2022, the Company was in a cumulative income position. Based on the weight of available evidence, the Company believed that is more likely than not that the deferred tax assets will be realized. ​ Deferred income taxes primarily represent the net tax effect of temporary differences between the carrying amounts of assets and liabilities for financial reporting purposes and the amounts used for income tax purposes. The components of net deferred income tax assets (liabilities) recognized are as follows (in thousands): ​ ​ ​ ​ ​ ​ ​ ​ ​ June 30, 2023 June 30, 2022 Deferred tax assets: ​ ​ ​ ​ Non-qualified stock-based compensation ​ $ 250 ​ $ 106 Net operating loss carry-forwards and other carry-forwards ​ ​ — ​ ​ 8 Derivative losses ​ ​ — ​ ​ 427 Asset retirement obligations ​ ​ 3,883 ​ ​ 3,128 Other deferred tax assets ​ ​ 201 ​ ​ 238 Net deferred tax assets ​ ​ 4,334 ​ ​ 3,907 Deferred tax liability: ​ ​ ​ ​ Oil and natural gas properties ​ ​ (11,137) ​ ​ (11,006) Total deferred tax liability ​ ​ (11,137) ​ ​ (11,006) ​ ​ ​ ​ ​ ​ ​ Net deferred tax liability ​ $ (6,803) ​ $ (7,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3</t>
        </is>
      </c>
    </row>
    <row r="3">
      <c r="A3" s="3" t="inlineStr">
        <is>
          <t>Derivatives</t>
        </is>
      </c>
      <c r="B3" s="4" t="inlineStr">
        <is>
          <t xml:space="preserve"> </t>
        </is>
      </c>
    </row>
    <row r="4">
      <c r="A4" s="4" t="inlineStr">
        <is>
          <t>Derivatives</t>
        </is>
      </c>
      <c r="B4" s="4" t="inlineStr">
        <is>
          <t>Note 7. Derivatives The Company is exposed to certain risks relating to its ongoing business operations, including commodity price risk and interest rate risk. In accordance with the Company’s strategy and the requirements under the Senior Secured Credit Facility (as discussed in Note 5, “Senior Secured Credit Facility” It is the Company’s policy to enter into derivative contracts only with counterparties that are creditworthy financial or commodity hedging institutions deemed by management as competent and competitive market makers. As of June 30, 2023, all of the Company’s derivative contracts had expired. The Company has no open derivative contracts as of June 30, 2023, and the Company did not post collateral under any of its derivative contracts during the year as they were secured under the Company’s Senior Secured Credit Facility. The Company has in the past and may utilize in the future costless put/call collars and fixed-price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The Company has elected not to designate its open derivative contracts for hedge accounting. Accordingly, the Company records the net change in the mark-to-market valuation of the derivative contracts and all payments and receipts on settled derivative contracts in “ Net gain (loss) on derivative contracts All derivative contracts are recorded at fair market value in accordance with ASC 815 and ASC 820, Fair Value Measurement “Derivative contract assets” “Derivative contract liabilities” The following table summarizes the location and fair value amounts of all derivative contracts in the consolidated balance sheets as of June 30, 2023 and 2022 (in thousands): ​ ​ ​ ​ ​ ​ ​ ​ ​ ​ ​ ​ ​ ​ ​ ​ ​ ​ Derivatives not designated ​ ​ ​ ​ ​ ​ ​ ​ as hedging contracts ​ Balance sheet ​ Derivative Contract Assets ​ Balance sheet ​ Derivative Contract Liabilities under ASC 815 location June 30, 2023 June 30, 2022 location June 30, 2023 June 30, 2022 Commodity contracts ​ Current assets - derivative contract assets ​ $ — ​ $ 170 ​ Current liabilities - derivative contract liabilities ​ $ — ​ $ 2,164 Commodity contracts ​ Other assets - derivative contract assets ​ ​ — ​ ​ — ​ Long term liabilities - derivative contract liabilities ​ ​ — ​ ​ — Total derivatives not designated as hedging contracts under ASC 815 ​ ​ ​ $ — ​ $ 170 ​ ​ ​ $ — ​ $ 2,164 ​ The following table summarizes the location and amounts of the Company’s realized and unrealized gains and losses on derivative contracts in the Company’s consolidated statements of operations for the years ended June 30, 2023 and 2022 (in thousands). “ Realized gain (loss) on derivative contracts” Unrealized gain (loss) on derivative contracts” ​ ​ ​ ​ ​ ​ ​ ​ ​ ​ Derivatives not designated ​ Location of gain (loss) ​ ​ ​ ​ ​ ​ as hedging contracts ​ recognized in income on ​ Years Ended June 30, under ASC 815 derivative contracts ​ 2023 2022 Commodity contracts: ​ ​ ​ ​ ​ ​ ​ ​ Realized gain (loss) on derivative contracts ​ Other income and expenses - net gain (loss) on derivative contracts ​ $ (1,481) ​ $ (1,769) Unrealized gain (loss) on derivative contracts ​ Other income and expenses - net gain (loss) on derivative contracts ​ ​ 1,994 ​ ​ (1,994) Total net gain (loss) on derivative contracts ​ ​ ​ $ 513 ​ $ (3,763) ​ The Company presents the fair value of its derivative contracts at the gross amounts in the consolidated balance sheets. The following table shows the potential effects of master netting arrangements on the fair value of the Company’s derivative contracts as of June 30, 2022 (in thousands): ​ ​ ​ ​ ​ ​ ​ ​ ​ ​ Derivative Contracts Assets ​ Derivative Contracts Liabilities Offsetting of Derivative Assets and Liabilities June 30, 2022 June 30, 2022 Gross amounts presented in the Consolidated Balance Sheet ​ $ 170 ​ $ 2,164 Amounts not offset in the Consolidated Balance Sheet ​ ​ (170) ​ ​ (170) Net amount ​ $ — ​ $ 1,994 ​ The Company enters into an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3</t>
        </is>
      </c>
    </row>
    <row r="3">
      <c r="A3" s="3" t="inlineStr">
        <is>
          <t>Fair Value Measurement</t>
        </is>
      </c>
      <c r="B3" s="4" t="inlineStr">
        <is>
          <t xml:space="preserve"> </t>
        </is>
      </c>
    </row>
    <row r="4">
      <c r="A4" s="4" t="inlineStr">
        <is>
          <t>Fair Value Measurement</t>
        </is>
      </c>
      <c r="B4" s="4" t="inlineStr">
        <is>
          <t>Note 8. 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 set forth by level within the fair value hierarchy, shows the Company’s financial assets and liabilities that were accounted for at fair value as of June 30, 2022 (in thousands). The Company did not have any open positions as of June 30, 2023. ​ ​ ​ ​ ​ ​ ​ ​ ​ ​ ​ ​ ​ ​ ​ ​ June 30, 2022 ​ Level 1 Level 2 Level 3 Total Assets ​ ​ ​ ​ ​ ​ ​ ​ ​ ​ ​ ​ Derivative contract assets ​ $ — ​ $ 170 ​ $ — ​ $ 170 ​ ​ ​ ​ ​ ​ ​ ​ ​ ​ ​ ​ ​ Liabilities ​ ​ ​ ​ ​ ​ ​ ​ ​ ​ ​ ​ Derivative contract liabilities ​ $ — ​ $ 2,164 ​ $ — ​ $ 2,164 ​ Derivative contracts listed above as Level 2 include costless put/call collars that are carried at fair value. The Company records the net change in fair value of these positions in “Net gain (loss) on derivative contracts” “Derivatives Historically, the Company’s derivative contracts were with large utilities with investment grade credit ratings which are believed to have minimal credit risk. As such, the Company was exposed to credit risk to the extent of nonperformance by the counterparties in the derivative contracts. To date, the Company has not experienced such nonperformance. ​ Other Fair Value Measurements. Financial Instruments determined at discrete points in time based on relevant market information. These estimates involve uncertainties and cannot be determined with precision. The estimated fair value of cash and cash equivalents, accounts receivable, and accounts payable approximates their carrying value due to their short-term nature. The estimated fair value of the Company’s Senior Secured Credit Facility approximates carrying value because the interest rates approximate current market rates. ​ The Company follows the provisions of ASC 820, for nonfinancial assets and liabilities measured at fair value on a non-recurring basis. These provisions apply to the Company’s initial measurement and any subsequent revision of ARO for which fair value is calculated using discounted future cash flows derived from historical costs and management’s expectations of future cost environments. Significant Level 3 inputs used in the calculation of ARO include the costs of plugging and abandoning wells, surface restoration, and reserve lives. Subsequent to initial recognition, revisions to estimated asset retirement obligations are made when changes occur for input values. See Note 9,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Jun. 30, 2023</t>
        </is>
      </c>
    </row>
    <row r="3">
      <c r="A3" s="3" t="inlineStr">
        <is>
          <t>Asset Retirement Obligations</t>
        </is>
      </c>
      <c r="B3" s="4" t="inlineStr">
        <is>
          <t xml:space="preserve"> </t>
        </is>
      </c>
    </row>
    <row r="4">
      <c r="A4" s="4" t="inlineStr">
        <is>
          <t>Asset Retirement Obligations</t>
        </is>
      </c>
      <c r="B4" s="4" t="inlineStr">
        <is>
          <t>Note 9. Asset Retirement Obligations The Company’s ARO represents the estimated present value of the amount expected to be incurred to plug, abandon, and remediate its oil and natural gas properties at the end of their productive lives in accordance with applicable laws and regulations. The Company records the ARO liability on the consolidated balance sheets and capitalizes the cost in “Oil and natural gas properties, net” “Depletion, depreciation and amortization” ​ The following is a reconciliation of the activity related to the Company’s ARO liability (inclusive of the current portion) for the years ended June 30, 2023 and 2022 (in thousands): ​ ​ ​ ​ ​ ​ ​ ​ June 30, 2023 June 30, 2022 Asset retirement obligations — beginning of period ​ $ 13,921 ​ $ 5,583 Liabilities incurred ​ ​ 57 ​ ​ 219 Liabilities settled ​ ​ (136) ​ ​ (17) Liabilities acquired (1) ​ ​ — ​ ​ 5,400 Accretion of discount ​ ​ 1,131 ​ ​ 531 Revisions of previous estimates (2) ​ ​ 2,094 ​ ​ 2,205 Asset retirement obligations — end of period ​ ​ 17,067 ​ ​ 13,921 Less: current asset retirement obligations ​ ​ (55) ​ ​ (22) Long-term portion of asset retirement obligations ​ $ 17,012 ​ $ 13,899 (1) See Note 3, “Acquisitions , ” for additional information on the Company’s acquisition activities. (2) Primarily related to upward revisions for increased estimates for the year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 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it probable that a future event or events will confirm a loss and the loss is reasonably estimable.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Note 11. Stockholders’ Equity Common Stock As of June 30, 2023, the Company had 33,247,523 shares of common stock outstanding. The Company began paying quarterly cash dividends on common stock in December 2013. As of June 30, 2023, the Company has cumulatively paid over $102.4 million in cash dividends. The Company paid dividends of $16.1 million and $11.8 million to its common stockholders during the years ended June 30, 2023 and 2022, respectively. The following table reflects the dividends paid per share within the respective quarterly periods: ​ ​ ​ ​ ​ ​ ​ ​ ​ ​ Fiscal Year ​ 2023 2022 Fourth quarter ended June 30, ​ $ 0.120 ​ $ 0.100 Third quarter ended March 31, ​ ​ 0.120 ​ ​ 0.100 Second quarter ended December 31, ​ ​ 0.120 ​ ​ 0.075 First quarter ended September 30, ​ ​ 0.120 ​ ​ 0.075 ​ On September 11, 2023, Evolution’s Board of Directors approved and declared a quarterly dividend of $0.12 per common share payable September 29, 2023 . Refer to Note 15, “Subsequent Events,” ​ On September 8, 2022, the Board of Directors approved a share repurchase program, under which the Company is authorized to repurchase up to $25.0 million of its common stock in the open market through December 31, 2024. The Company intends to fund repurchases from working capital and cash provided by operating activities. The Board of Directors along with the management team believe that a share repurchase program is complimentary to the existing dividend policy and is a tax efficient means to further improve shareholder return. The shares may be repurchased from time to time in open market transactions, through privately negotiated transactions or by other means in accordance with federal securities laws. The timing, as well as the number and value of shares repurchased under the program, will depend on a variety of factors, including management’s assessment of the intrinsic value of the Company’s shares, the market price of the Company’s common stock, the Company’s capital needs and resources, general market and economic conditions, and applicable legal requirements. The value of shares authorized for repurchase by the Company's Board of Directors does not require the Company to repurchase such shares or guarantee that such shares will be repurchased, and the program may be suspended, modified, or discontinued at any time without prior notice. ​ Once the Company completed repayment of borrowings on its Senior Secured Credit Facility and emerged from its blackout period in December 2022, the Company entered into a Rule 10b5-1 plan that authorized a broker to repurchase shares in the open market subject to pre-defined limitations on trading volume and price. The plan included a 30-day cooling off period that did not allow repurchases to commence until January 2023. The plan was effective until June 30, 2023 and had a maximum authorized amount of $5.0 million over that period. During the year ended June 30, 2023, 0.6 million shares of the Company’s common stock were repurchased under the plan at a total cost of approximately $3.9 million, including incremental direct transaction costs. These treasury shares were subsequently cancelled. ​ During the years ended June 30, 2023 and 2022, the Company also acquired treasury stock upon the vesting of employee stock-based awards to fund payroll tax withholding obligations. These treasury shares were subsequently cancelled. Such shares were valued at fair market value on the date of vesting. The following table summarizes all treasury stock purchases in the years ended June 30, 2023 and 2022 (in thousands, except per share amounts): ​ ​ ​ ​ ​ ​ ​ ​ ​ ​ Years Ended June 30, ​ 2023 ​ 2022 Number of treasury shares acquired (1) ​ ​ 673 ​ ​ 7 Average cost per share (1) ​ $ 6.20 ​ $ 5.09 Total cost of treasury shares acquired ​ $ 4,170 ​ $ 38 (1) For the year ended June 30, 2023, includes 633,789 shares repurchased under the Company’s share repurchase program for a weighted average price of $6.07 per share. ​ Expected Tax Treatment of Dividends For the fiscal year ended June 30, 2022, all common stock dividends for that fiscal year were treated for tax purposes as qualified dividend income to the recipients. Based on its current projections for the fiscal year ended June 30, 2023, the Company expects all common stock dividends for such period to be treated as qualified dividend income to the recipients. Stock-Based Incentive Plan The Evolution Petroleum Corporation 2016 Equity Incentive Plan (as amended the “2016 Plan”), authorizes the issuance of 3.6 million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the Company’s common stock, including its appreciation in value. As of June 30, 2023 and 2022, approximately 1.3 million shares and 1.8 million shares, respectively, remained available for grant under the 2016 Plan. The Company estimates the fair value of stock-based compensation awards on the grant date to provide the basis for future compensation expense. For the years ended June 30, 2023, and 2022, the Company recognized $1.6 million and $0.1 million, respectively, related to stock-based compensation expense recorded as a component of “ General and administrative expenses million to stock-based compensation expense for the forfeiture of unvested shares in connection with severance. Time-Vested Restricted Stock Awards Time-vested restricted stock awards contain service-based vesting conditions and expire after a maximum of four years three four years Performance-Based Restricted Stock Awards and Performance-Based Contingent Stock Units Performance-based restricted stock awards and performance-based contingent stock units contain market-based vesting conditions based on the price of the Company’s common stock, the intrinsic value indexed solely to its common stock or the intrinsic value indexed to its common stock compared to the performance of the common stock of its peers. The common shares underlying the Company’s performance-based restricted stock awards are issued on the date of grant and participate in dividends paid by the Company and expire after a maximum of four years four years Vesting of grants with performance-based vesting conditions is dependent on the future price of the Company’s common stock. Such awards vest in part or in full if the trailing total returns on the Company’s common stock for a specified three-year period exceed the corresponding total returns of various quartiles of indices consisting of peer companies or, in some cases, vest when the average of the Company’s closing common stock price over a defined measurement period meets or exceeds a required common stock price. For performance-based awards granted during the years ended June 30, 2023 and 2022, the assumptions used in the Monte Carlo simulation valuations were as follows: ​ ​ ​ ​ ​ ​ ​ ​ ​ ​ Years Ended June 30, ​ 2023 2022 Weighted average fair value of performance-based awards granted ​ $ 6.52 ​ $ 3.10 Risk-free interest rate ​ ​ 3.91% to 4.51% ​ ​ 0.53% to 0.60% Expected term in years ​ ​ 2.36 to 2.78 ​ ​ 2.64 to 2.79 Expected volatility ​ ​ 56.5% to 70.9% ​ ​ 64.7% Dividend yield ​ ​ 6.1% to 7.8% ​ ​ 4.8% to 6.3% ​ Unvested restricted stock awards as of June 30, 2023 consisted of the following: ​ ​ ​ ​ ​ ​ ​ ​ ​ ​ ​ Weighted ​ ​ Number of ​ Average ​ ​ Restricted ​ Grant-Date Award Type Shares Fair Value Time-vested awards ​ 453,041 ​ $ 6.61 Performance-based awards ​ 142,373 ​ ​ 6.08 Unvested at June 30, 2023 ​ 595,414 ​ $ 6.48 ​ The following table sets forth the restricted stock award transactions for the years ended June 30, 2023 and 2022: ​ ​ ​ ​ ​ ​ ​ ​ ​ ​ ​ ​ ​ ​ ​ ​ ​ ​ ​ ​ ​ ​ ​ ​ ​ Weighted ​ ​ ​ ​ ​ ​ ​ Weighted ​ Unamortized ​ Average ​ ​ ​ ​ ​ Number of ​ Average ​ Compensation ​ Remaining ​ Aggregate Intrinsic ​ ​ Restricted ​ Grant-Date ​ Expense ​ Amortization ​ Value (1) ​ Shares Fair Value (In thousands) Period (Years) (In thousands) Unvested at June 30, 2021 ​ 669,295 ​ $ 3.37 ​ ​ ​ ​ ​ ​ ​ ​ Time-vested shares granted ​ 205,077 ​ ​ 5.88 ​ ​ ​ ​ ​ ​ ​ ​ Performance-based shares granted ​ 131,293 ​ ​ 3.31 ​ ​ ​ ​ ​ ​ ​ ​ Vested ​ (291,227) ​ ​ 3.77 ​ ​ ​ ​ ​ ​ ​ ​ Forfeited ​ (373,227) ​ ​ 3.35 ​ ​ ​ ​ ​ ​ ​ ​ Unvested at June 30, 2022 ​ 341,211 ​ $ 4.54 ​ $ 1,092 ​ 2.1 ​ $ 1,863 Time-vested shares granted ​ 376,015 ​ ​ 7.18 ​ ​ ​ ​ ​ ​ ​ ​ Performance-based shares granted ​ 100,239 ​ ​ 7.39 ​ ​ ​ ​ ​ ​ ​ ​ Vested ​ (196,431) ​ ​ 4.91 ​ ​ ​ ​ ​ ​ ​ ​ Forfeited ​ (25,620) ​ ​ 6.51 ​ ​ ​ ​ ​ ​ ​ ​ Unvested at June 30, 2023 ​ 595,414 ​ $ 6.48 ​ $ 2,827 ​ 2.4 ​ $ 4,805 (1) The intrinsic value of restricted stock was calculated as the closing market price on June 30, 2023 and 2022 of the underlying stock multiplied by the number of restricted shares that would be issuable. The total fair value of shares vested was $1.4 million and $1.5 million for the years ended June 30, 2023 and 2022, respectively. The following table sets forth contingent restricted stock units transactions for the years ended June 30, 2023 and 2022: ​ ​ ​ ​ ​ ​ ​ ​ ​ ​ ​ ​ ​ ​ ​ ​ ​ ​ ​ ​ ​ ​ ​ ​ ​ Weighted ​ ​ ​ ​ ​ ​ ​ ​ ​ ​ Unamortized ​ Average ​ ​ ​ ​ ​ Number of ​ Weighted Average ​ Compensation ​ Remaining ​ Aggregate Intrinsic ​ ​ Restricted ​ Grant-Date ​ Expense ​ Amortization ​ Value (1) Stock Units Fair Value (In thousands) Period (Years) (In thousands) Unvested at June 30, 2021 ​ 323,080 ​ $ 2.84 ​ ​ ​ ​ ​ ​ ​ ​ Performance-based awards granted ​ 65,649 ​ ​ 2.67 ​ ​ ​ ​ ​ ​ ​ ​ Forfeited ​ (338,667) ​ ​ 2.90 ​ ​ ​ ​ ​ ​ ​ ​ Unvested at June 30, 2022 ​ 50,062 ​ $ 2.21 ​ $ 68 ​ 1.7 ​ $ 273 Performance-based awards granted ​ 50,123 ​ ​ 4.79 ​ ​ ​ ​ ​ ​ ​ ​ Forfeited ​ (3,787) ​ ​ 3.69 ​ ​ ​ ​ ​ ​ ​ ​ Unvested at June 30, 2023 ​ 96,398 ​ $ 3.49 ​ $ 195 ​ 1.9 ​ $ 778 (1) The intrinsic value of contingent restricted stock units was calculated as the closing market price on June 30, 2023 and 2022 of the underlying stock multiplied by the number of restricted shares that would be issu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3</t>
        </is>
      </c>
    </row>
    <row r="3">
      <c r="A3" s="3" t="inlineStr">
        <is>
          <t>Earnings (Loss) per Common Share</t>
        </is>
      </c>
      <c r="B3" s="4" t="inlineStr">
        <is>
          <t xml:space="preserve"> </t>
        </is>
      </c>
    </row>
    <row r="4">
      <c r="A4" s="4" t="inlineStr">
        <is>
          <t>Earnings (Loss) per Common Share</t>
        </is>
      </c>
      <c r="B4" s="4" t="inlineStr">
        <is>
          <t>Note 12. Earnings (Loss) per Common Share The following table sets forth the computation of basic and diluted earnings (loss) per common share, reflecting the application of the two-class method (in thousands, except per share amounts): ​ ​ ​ ​ ​ ​ ​ ​ ​ Years Ended June 30, ​ 2023 2022 Numerator ​ ​ ​ ​ Net income (loss) ​ $ 35,217 ​ $ 32,628 Undistributed earnings allocated to unvested restricted stock ​ ​ (560) ​ ​ (673) Net income (loss) for earnings per share calculation ​ $ 34,657 ​ $ 31,955 ​ ​ ​ ​ ​ Denominator ​ ​ ​ ​ ​ ​ Weighted average number of common shares outstanding — Basic ​ ​ 32,985 ​ ​ 32,952 Effect of dilutive securities: ​ ​ ​ ​ ​ ​ Unvested restricted stock awards ​ ​ 193 ​ ​ 354 Unvested contingent restricted stock units ​ ​ 12 ​ ​ — Weighted average number of common shares and dilutive potential common shares used in diluted earnings per share ​ ​ 33,190 ​ ​ 33,306 ​ ​ ​ ​ ​ ​ ​ Net income (loss) per common share — Basic ​ $ 1.05 ​ $ 0.97 Net income (loss) per common share — Diluted ​ $ 1.04 ​ $ 0.96 ​ Unvested restricted stock awards (both time-vested and performance-based), totaling approximately 90,000 for the year ended June 30, 2023 were not included in the computation of diluted earnings per common share because the effect would have been anti-dilutive. Unvested restricted stock awards (both time-vested and performance-based), totaling approximately 20,000 for the year ended June 30, 2022, were not included in the computation of diluted earnings per common share because the effect would have been anti-dilutive. In addition, unvested performance-based restricted stock awards and unvested contingent restricted stock unit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Jun. 30, 2023</t>
        </is>
      </c>
    </row>
    <row r="3">
      <c r="A3" s="3" t="inlineStr">
        <is>
          <t>Additional Financial Statement Information</t>
        </is>
      </c>
      <c r="B3" s="4" t="inlineStr">
        <is>
          <t xml:space="preserve"> </t>
        </is>
      </c>
    </row>
    <row r="4">
      <c r="A4" s="4" t="inlineStr">
        <is>
          <t>Additional Financial Statement Information</t>
        </is>
      </c>
      <c r="B4" s="4" t="inlineStr">
        <is>
          <t>Note 14. Additional Financial Statement Information Certain amounts on the consolidated balance sheets are comprised of the following (in thousands): ​ ​ ​ ​ ​ ​ ​ June 30, 2023 June 30, 2022 Prepaid expenses and other current assets: ​ ​ ​ ​ ​ ​ Receivable for settlement proceeds from acquisitions (1) ​ $ — ​ $ 2,263 Other receivables ​ ​ 18 ​ ​ 37 Prepaid insurance ​ ​ 727 ​ ​ 743 Prepaid federal and state income taxes ​ ​ 805 ​ ​ 8 Prepaid subscription and licenses ​ ​ 68 ​ ​ 38 Carryback of EOR tax credit ​ ​ 347 ​ ​ 347 Prepaid other ​ ​ 312 ​ ​ 439 Total prepaid expenses and other current assets ​ $ 2,277 ​ $ 3,875 ​ ​ ​ ​ ​ ​ ​ Other assets: ​ ​ ​ ​ ​ ​ Deposit (2) ​ $ 1,158 ​ $ 1,150 Right of use asset under operating lease ​ ​ 183 ​ ​ 21 Total other assets ​ $ 1,341 ​ $ 1,171 ​ ​ ​ ​ ​ ​ ​ Accrued liabilities and other: ​ ​ ​ ​ ​ ​ Accrued payables ​ $ 3,566 ​ $ 8,070 Accrued capital expenditures ​ ​ 167 ​ ​ — Accrued incentive and other compensation ​ ​ 941 ​ ​ 626 Accrued royalties payable (3) ​ ​ 977 ​ ​ 1,517 Accrued taxes other than income ​ ​ 178 ​ ​ 178 Accrued severance ​ ​ 81 ​ ​ 332 Accrued settlements on derivative contracts ​ ​ — ​ ​ 919 Operating lease liability ​ ​ 59 ​ ​ 26 Asset retirement obligations due within one year ​ ​ 55 ​ ​ 22 Accrued - other ​ ​ 3 ​ ​ 203 Total accrued liabilities and other ​ $ 6,027 ​ $ 11,893 (1) Receivables as of June 30, 2022 related to customary purchase adjustments of $1.6 million and $0.7 million related to the Jonah Field Acquisition and Williston Basin Acquisition, respectively. See Note 3, “Acquisitions” for a further discussion. (2) The deposit of $1.2 million is related to a long-term gas gathering deposit with Enterprise entered into at closing of the Jonah Field Acquisition. See Note 3, “Acquisitions” for additional information. (3) Accrued royalties payable relate to royalty and owner payments in the Jonah Field as the Company takes its natural gas and NGL working interest production in-kind. See Note 2, “Revenue Recognition” for a further discu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11034</v>
      </c>
      <c r="C3" s="7" t="n">
        <v>8280</v>
      </c>
    </row>
    <row r="4">
      <c r="A4" s="4" t="inlineStr">
        <is>
          <t>Receivables from crude oil, natural gas, and natural gas liquids revenues</t>
        </is>
      </c>
      <c r="B4" s="6" t="n">
        <v>7884</v>
      </c>
      <c r="C4" s="6" t="n">
        <v>24043</v>
      </c>
    </row>
    <row r="5">
      <c r="A5" s="4" t="inlineStr">
        <is>
          <t>Derivative contract assets</t>
        </is>
      </c>
      <c r="B5" s="4" t="inlineStr">
        <is>
          <t xml:space="preserve"> </t>
        </is>
      </c>
      <c r="C5" s="6" t="n">
        <v>170</v>
      </c>
    </row>
    <row r="6">
      <c r="A6" s="4" t="inlineStr">
        <is>
          <t>Prepaid expenses and other current assets</t>
        </is>
      </c>
      <c r="B6" s="6" t="n">
        <v>2277</v>
      </c>
      <c r="C6" s="6" t="n">
        <v>3875</v>
      </c>
    </row>
    <row r="7">
      <c r="A7" s="4" t="inlineStr">
        <is>
          <t>Total current assets</t>
        </is>
      </c>
      <c r="B7" s="6" t="n">
        <v>21195</v>
      </c>
      <c r="C7" s="6" t="n">
        <v>36368</v>
      </c>
    </row>
    <row r="8">
      <c r="A8" s="3" t="inlineStr">
        <is>
          <t>Property and equipment, net of depletion, depreciation, accretion, and impairment</t>
        </is>
      </c>
      <c r="B8" s="4" t="inlineStr">
        <is>
          <t xml:space="preserve"> </t>
        </is>
      </c>
      <c r="C8" s="4" t="inlineStr">
        <is>
          <t xml:space="preserve"> </t>
        </is>
      </c>
    </row>
    <row r="9">
      <c r="A9" s="4" t="inlineStr">
        <is>
          <t>Oil and natural gas properties, net-full-cost method of accounting, of which none were excluded from amortization</t>
        </is>
      </c>
      <c r="B9" s="6" t="n">
        <v>105781</v>
      </c>
      <c r="C9" s="6" t="n">
        <v>110508</v>
      </c>
    </row>
    <row r="10">
      <c r="A10" s="4" t="inlineStr">
        <is>
          <t>Other assets</t>
        </is>
      </c>
      <c r="B10" s="6" t="n">
        <v>1341</v>
      </c>
      <c r="C10" s="6" t="n">
        <v>1171</v>
      </c>
    </row>
    <row r="11">
      <c r="A11" s="4" t="inlineStr">
        <is>
          <t>Total assets</t>
        </is>
      </c>
      <c r="B11" s="6" t="n">
        <v>128317</v>
      </c>
      <c r="C11" s="6" t="n">
        <v>148047</v>
      </c>
    </row>
    <row r="12">
      <c r="A12" s="3" t="inlineStr">
        <is>
          <t>Current liabilities</t>
        </is>
      </c>
      <c r="B12" s="4" t="inlineStr">
        <is>
          <t xml:space="preserve"> </t>
        </is>
      </c>
      <c r="C12" s="4" t="inlineStr">
        <is>
          <t xml:space="preserve"> </t>
        </is>
      </c>
    </row>
    <row r="13">
      <c r="A13" s="4" t="inlineStr">
        <is>
          <t>Accounts payable</t>
        </is>
      </c>
      <c r="B13" s="6" t="n">
        <v>5891</v>
      </c>
      <c r="C13" s="6" t="n">
        <v>15133</v>
      </c>
    </row>
    <row r="14">
      <c r="A14" s="4" t="inlineStr">
        <is>
          <t>Accrued liabilities and other</t>
        </is>
      </c>
      <c r="B14" s="6" t="n">
        <v>6027</v>
      </c>
      <c r="C14" s="6" t="n">
        <v>11893</v>
      </c>
    </row>
    <row r="15">
      <c r="A15" s="4" t="inlineStr">
        <is>
          <t>Derivative contract liabilities</t>
        </is>
      </c>
      <c r="B15" s="4" t="inlineStr">
        <is>
          <t xml:space="preserve"> </t>
        </is>
      </c>
      <c r="C15" s="6" t="n">
        <v>2164</v>
      </c>
    </row>
    <row r="16">
      <c r="A16" s="4" t="inlineStr">
        <is>
          <t>State and federal taxes payable</t>
        </is>
      </c>
      <c r="B16" s="6" t="n">
        <v>365</v>
      </c>
      <c r="C16" s="6" t="n">
        <v>1095</v>
      </c>
    </row>
    <row r="17">
      <c r="A17" s="4" t="inlineStr">
        <is>
          <t>Total current liabilities</t>
        </is>
      </c>
      <c r="B17" s="6" t="n">
        <v>12283</v>
      </c>
      <c r="C17" s="6" t="n">
        <v>30285</v>
      </c>
    </row>
    <row r="18">
      <c r="A18" s="3" t="inlineStr">
        <is>
          <t>Long term liabilities</t>
        </is>
      </c>
      <c r="B18" s="4" t="inlineStr">
        <is>
          <t xml:space="preserve"> </t>
        </is>
      </c>
      <c r="C18" s="4" t="inlineStr">
        <is>
          <t xml:space="preserve"> </t>
        </is>
      </c>
    </row>
    <row r="19">
      <c r="A19" s="4" t="inlineStr">
        <is>
          <t>Senior secured credit facility</t>
        </is>
      </c>
      <c r="B19" s="4" t="inlineStr">
        <is>
          <t xml:space="preserve"> </t>
        </is>
      </c>
      <c r="C19" s="6" t="n">
        <v>21250</v>
      </c>
    </row>
    <row r="20">
      <c r="A20" s="4" t="inlineStr">
        <is>
          <t>Deferred income taxes</t>
        </is>
      </c>
      <c r="B20" s="6" t="n">
        <v>6803</v>
      </c>
      <c r="C20" s="6" t="n">
        <v>7099</v>
      </c>
    </row>
    <row r="21">
      <c r="A21" s="4" t="inlineStr">
        <is>
          <t>Asset retirement obligations</t>
        </is>
      </c>
      <c r="B21" s="6" t="n">
        <v>17012</v>
      </c>
      <c r="C21" s="6" t="n">
        <v>13899</v>
      </c>
    </row>
    <row r="22">
      <c r="A22" s="4" t="inlineStr">
        <is>
          <t>Operating lease liability</t>
        </is>
      </c>
      <c r="B22" s="6" t="n">
        <v>125</v>
      </c>
      <c r="C22" s="4" t="inlineStr">
        <is>
          <t xml:space="preserve"> </t>
        </is>
      </c>
    </row>
    <row r="23">
      <c r="A23" s="4" t="inlineStr">
        <is>
          <t>Total liabilities</t>
        </is>
      </c>
      <c r="B23" s="6" t="n">
        <v>36223</v>
      </c>
      <c r="C23" s="6" t="n">
        <v>72533</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100,000,000 shares authorized: issued and outstanding 33,247,523 and 33,470,710 shares as of June 30, 2023 and 2022, respectively</t>
        </is>
      </c>
      <c r="B26" s="6" t="n">
        <v>33</v>
      </c>
      <c r="C26" s="6" t="n">
        <v>33</v>
      </c>
    </row>
    <row r="27">
      <c r="A27" s="4" t="inlineStr">
        <is>
          <t>Additional paid-in capital</t>
        </is>
      </c>
      <c r="B27" s="6" t="n">
        <v>40098</v>
      </c>
      <c r="C27" s="6" t="n">
        <v>42629</v>
      </c>
    </row>
    <row r="28">
      <c r="A28" s="4" t="inlineStr">
        <is>
          <t>Retained earnings</t>
        </is>
      </c>
      <c r="B28" s="6" t="n">
        <v>51963</v>
      </c>
      <c r="C28" s="6" t="n">
        <v>32852</v>
      </c>
    </row>
    <row r="29">
      <c r="A29" s="4" t="inlineStr">
        <is>
          <t>Total stockholders' equity</t>
        </is>
      </c>
      <c r="B29" s="6" t="n">
        <v>92094</v>
      </c>
      <c r="C29" s="6" t="n">
        <v>75514</v>
      </c>
    </row>
    <row r="30">
      <c r="A30" s="4" t="inlineStr">
        <is>
          <t>Total liabilities and stockholders' equity</t>
        </is>
      </c>
      <c r="B30" s="7" t="n">
        <v>128317</v>
      </c>
      <c r="C30" s="7" t="n">
        <v>148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Note 13. Leases Operating leases are reflected as an operating lease right of use (“ROU”) asset included in “Other assets” “Accrued liabilities and other” “Operating lease liability” General and administrative expenses As a non-operator and having adequate liquidity, the Company has generally not entered into lease transactions. The Company’s only operating lease is for corporate office space in Houston, Texas, effective May 1, 2019 and amended November 30, 2022 and set to expire September 30, 2026. The Company has no leases that meet the criteria for classification as a finance lease or a short-term lease. The Company makes certain assumptions and judgments when evaluating a contract that meets the definition of a lease under ACS 842, Leases The table below summarized the Company’s leases for the years ended June 30, 2023 and 2022 (in thousands, except years and discount rate): ​ ​ ​ ​ ​ ​ ​ ​ ​ ​ ​ ​ Years Ended June 30, 2023 2022 Statements of Operations: ​ ​ ​ ​ ​ ​ ​ ​ Operating lease costs ​ $ 58 ​ ​ $ 52 ​ Variable lease costs ​ ​ 33 ​ ​ ​ 38 ​ Total lease costs ​ $ 91 ​ ​ $ 90 ​ ​ ​ ​ ​ ​ ​ ​ ​ ​ Statements of Cash Flow: ​ ​ ​ ​ ​ ​ ​ ​ Cash paid for amounts included in the measurement of lease liabilities: ​ ​ ​ ​ ​ ​ ​ ​ Operating cash flows from operating leases ​ $ 62 ​ ​ $ 62 ​ ​ ​ ​ ​ ​ ​ ​ ​ ​ Other: ​ ​ ​ ​ ​ ​ ​ ​ ROU assets obtained in exchange for new operating lease liabilities ​ $ 212 ​ ​ $ — ​ Weighted average remaining lease term in years ​ ​ 3.18 ​ ​ ​ 0.42 ​ Weighted average discount rate ​ ​ 6.44 % ​ ​ 5.15 % ​ ​ ​ ​ ​ ​ ​ ​ ​ ​ ​ June 30, 2023 ​ ​ June 30, 2022 Balance Sheets: ​ ​ ​ ​ ​ ​ ​ Operating lease ROU asset (included in other assets) ​ $ 183 ​ ​ $ 21 Accrued liabilities and other - current ​ ​ 59 ​ ​ ​ 26 Operating lease liability - long-term ​ ​ 125 ​ ​ ​ — ​ As of June 30, 2023, the future minimum lease payments associated with the Company’s non-cancellable operating lease for office space are as follows (in thousands): ​ ​ ​ ​ ​ Fiscal Year June 30, 2023 2024 ​ $ 61 2025 ​ ​ 62 2026 ​ ​ 64 2027 ​ ​ 16 2028 ​ ​ — Thereafter ​ ​ — Total operating lease payments ​ ​ 203 Less: discount to present value ​ ​ (19) Total operating lease liabilities ​ ​ 184 Less: current operating lease liabilities ​ ​ 59 Non current operating lease liabilities ​ $ 125 ​ The Company applied the following practical expedients as provided in the standards update which provide elections to not reassess: ● Not to apply the recognition requirements in the lease standard to short-term leases (a lease that at commencement date has a lease term of 12 months or less and does not contain a purchase option that the Company is reasonably certain to exercise). ● Whether an expired or existing pre-adoption date contracts contained leases. ● Lease classification of any expired or existing leases. ● Initial direct costs for any expired or existing leases. ● Not to separate lease components from non-lease components in a contract and accounting for the combination as a lease (reflected by asset cla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5. Subsequent Events On September 11, 2023, the Company declared a quarterly cash dividend of $0.12 per share of common stock to shareholders of record on September 22, 2023 and payable on September 2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Events and Accounting Policies (Policies)</t>
        </is>
      </c>
      <c r="B1" s="2" t="inlineStr">
        <is>
          <t>12 Months Ended</t>
        </is>
      </c>
    </row>
    <row r="2">
      <c r="B2" s="2" t="inlineStr">
        <is>
          <t>Jun. 30, 2023</t>
        </is>
      </c>
    </row>
    <row r="3">
      <c r="A3" s="3" t="inlineStr">
        <is>
          <t>Summary of Significant Events and Accounting Policies</t>
        </is>
      </c>
      <c r="B3" s="4" t="inlineStr">
        <is>
          <t xml:space="preserve"> </t>
        </is>
      </c>
    </row>
    <row r="4">
      <c r="A4" s="4" t="inlineStr">
        <is>
          <t>Principles of Consolidation and Reporting</t>
        </is>
      </c>
      <c r="B4" s="4" t="inlineStr">
        <is>
          <t>Principles of Consolidation and Reporting. Other receivables Additional Financial Information “Prepaid expenses and other current assets Receivables from crude oil, natural gas, and natural gas liquids revenues</t>
        </is>
      </c>
    </row>
    <row r="5">
      <c r="A5" s="4" t="inlineStr">
        <is>
          <t>Risk and Uncertainties</t>
        </is>
      </c>
      <c r="B5" s="4" t="inlineStr">
        <is>
          <t xml:space="preserve">Risk and Uncertainties.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Accounts Receivable and Allowance for Doubtful Accounts</t>
        </is>
      </c>
      <c r="B8" s="4" t="inlineStr">
        <is>
          <t>Accounts Receivable and Allowance for Doubtful Accounts. miscellaneous receivables. No interest is charged on past-due balances. Payments made on accounts receivable are applied to the earliest unpaid items. The Company establishes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23 and 2022, no allowance for doubtful accounts was considered necessary.</t>
        </is>
      </c>
    </row>
    <row r="9">
      <c r="A9" s="4" t="inlineStr">
        <is>
          <t>Oil and Natural Gas Properties</t>
        </is>
      </c>
      <c r="B9" s="4" t="inlineStr">
        <is>
          <t>Oil and Natural Gas Properties. The depreciable base for oil and natural gas properties includes the sum of all capitalized costs net of depletion,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The capitalized costs of the Company’s oil and natural gas properties, net of accumulated amortization and related deferred income taxes are subject to a full cost ceiling limitation in which the costs are not allowed to exceed their related estimated future net revenues discounted at 10%, net of tax considerations. Any excess over the full cost ceiling limitation is charged to expense as an impairment and is reflected as additional accumulated depletion, depreciation, and impairment or as a credit to oil and natural gas properties. Oil and natural gas properties include costs that are excluded from depletion and amortization, which represent investments in unproved and unevaluated properties and include non-producing leasehold, geologic and geophysical costs associated with leasehold or drilling interests, and exploration drilling costs. These costs are excluded until the project is evaluated and proved reserves are established or impairment is determined. As of June 30, 2023 and 2022, the Company did not have any costs excluded from depletion and amortization.</t>
        </is>
      </c>
    </row>
    <row r="10">
      <c r="A10" s="4" t="inlineStr">
        <is>
          <t>Other Property and Equipment</t>
        </is>
      </c>
      <c r="B10" s="4" t="inlineStr">
        <is>
          <t>Other Property and Equipment. three seven years</t>
        </is>
      </c>
    </row>
    <row r="11">
      <c r="A11" s="4" t="inlineStr">
        <is>
          <t>Asset Retirement Obligations</t>
        </is>
      </c>
      <c r="B11" s="4" t="inlineStr">
        <is>
          <t>Asset Retirement Obligations. to estimated asset retirement obligations can result from changes in retirement cost estimates, revisions to estimated inflation rates, and changes in the estimated timing of abandonment.</t>
        </is>
      </c>
    </row>
    <row r="12">
      <c r="A12" s="4" t="inlineStr">
        <is>
          <t>Fair Value of Financial Instruments</t>
        </is>
      </c>
      <c r="B12" s="4" t="inlineStr">
        <is>
          <t>Fair Value of Financial Instruments. “Senior Secured Credit Facility ”</t>
        </is>
      </c>
    </row>
    <row r="13">
      <c r="A13" s="4" t="inlineStr">
        <is>
          <t>Concentrations of Credit Risk</t>
        </is>
      </c>
      <c r="B13" s="4" t="inlineStr">
        <is>
          <t xml:space="preserve">Concentrations of Credit Risk. Substantially all of the Company’s accounts receivable as of June 30, 2023 and 2022 are from crude oil, natural gas, and NGL sales to third-party purchasers in the oil and natural gas industry. The Company holds working interests in crude oil and natural gas properties for which a third-party serves as operator. As a non-operator, the Company primarily markets its production through its field operators, except at the Jonah Field, where the Company takes its natural gas and NGL production in-kind. As a non-operator, the Company is highly dependent on the success of its third-party operators and the decisions made in connection with their operations. With the exception of the Jonah Field, the third-party operator sells the crude oil, natural gas, and NGLs to the purchaser, collects the cash, and distributes the cash to the Company. In the year ended June 30, 2023, approximately 83% of the Company’s total revenues were realized from the Jonah Field, Barnett Shale and Delhi Field combined. Diversified, the Company’s largest operator at Barnett, remitted approximately 26% of total revenue proceeds to the Company and at Delhi Field, Denbury, the operator of the Field, remitted approximately 22% of total revenue proceeds to the Company. At Jonah Field, where the Company takes its natural gas and NGL production in-kind, during the current year, the Company sold approximately 17% of its total revenues to Conoco Phillips. In the year ended June 30, 2022, three operators each distributed over 10% of the Company’s crude oil, natural gas and NGL revenues making up approximately 83% of total revenues for the year, respectively. The majority of the Company’s crude oil, natural gas, and NGL production is sold to purchasers under short-term (less than 12 months) contracts at market-based prices. </t>
        </is>
      </c>
    </row>
    <row r="14">
      <c r="A14" s="4" t="inlineStr">
        <is>
          <t>Derivative Instruments</t>
        </is>
      </c>
      <c r="B14" s="4" t="inlineStr">
        <is>
          <t>Derivative Instruments. Derivatives and Hedging “Net gain (loss) on derivative contracts”</t>
        </is>
      </c>
    </row>
    <row r="15">
      <c r="A15" s="4" t="inlineStr">
        <is>
          <t>Estimates of Proved Reserves</t>
        </is>
      </c>
      <c r="B15" s="4" t="inlineStr">
        <is>
          <t>Estimates of Proved Reserves . complex and requires significant decisions in the evaluation of all available geologic, geophysical, engineering, and economic data. Estimated reserves are often subject to future revisions, which could be substantial, based on the availability of additional information; this includes reservoir performance, additional development activity, new geologic and geophysical data, additional drilling, technological advancements, price changes, and other economic factors. As a result, material revisions to existing reserve estimates may occur from time to time. Although every reasonable effort is made to ensure that the reported reserve estimates prepared by the Company’s third-party independent engineers represent the most accurate assessments possible, the subjective decisions and variances in available data for the properties make these estimates generally less precise than other estimates included in the Company’s financial statements. Material revisions to reserve estimates and/or significant changes in commodity prices could substantially affect the Company’s estimated future net cash flows of its proved reserves. These changes could affect the Company’s quarterly ceiling test calculation and could significantly affect its depletion rate.</t>
        </is>
      </c>
    </row>
    <row r="16">
      <c r="A16" s="4" t="inlineStr">
        <is>
          <t>Income Taxes</t>
        </is>
      </c>
      <c r="B16" s="4" t="inlineStr">
        <is>
          <t xml:space="preserve">Income Taxes. </t>
        </is>
      </c>
    </row>
    <row r="17">
      <c r="A17" s="4" t="inlineStr">
        <is>
          <t>Earnings (Loss) Per Share</t>
        </is>
      </c>
      <c r="B17" s="4" t="inlineStr">
        <is>
          <t>Earnings (Loss) Per Share. Earnings Per Share</t>
        </is>
      </c>
    </row>
    <row r="18">
      <c r="A18" s="4" t="inlineStr">
        <is>
          <t>Recently Adopted and Issued Accounting Pronouncements</t>
        </is>
      </c>
      <c r="B18" s="4" t="inlineStr">
        <is>
          <t>Recently Issued Accounting Pronouncements In June 2016, the FASB issued ASU 2016-13, Financial Instruments - Credit Losses Financial Instruments - Credit Losses (Topic 326), Derivatives and Hedging (Topic 815), and Leases (Topic 842) not expect that it will have a material effect on the Company’s financial position, results of operations, cash flows or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Recognition</t>
        </is>
      </c>
      <c r="B3" s="4" t="inlineStr">
        <is>
          <t xml:space="preserve"> </t>
        </is>
      </c>
    </row>
    <row r="4">
      <c r="A4" s="4" t="inlineStr">
        <is>
          <t>Schedule of disaggregates the Company's revenues by major product</t>
        </is>
      </c>
      <c r="B4" s="4" t="inlineStr">
        <is>
          <t>The following table disaggregates the Company’s revenues by major product for the years ended June 30, 2023 and 2022 (in thousands): ​ ​ ​ ​ ​ ​ ​ ​ ​ Years Ended June 30, ​ 2023 2022 Revenues ​ ​ ​ ​ ​ ​ Crude oil ​ $ 51,044 ​ $ 52,683 Natural gas ​ ​ 63,800 ​ ​ 39,174 Natural gas liquids ​ ​ 13,670 ​ ​ 17,069 Total revenues ​ $ 128,514 ​ $ 108,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Property and equipment as of June 30, 2023 and 2022 consisted of the following (in thousands): ​ ​ ​ ​ ​ ​ ​ ​ ​ June 30, 2023 June 30, 2022 Oil and natural gas properties ​ ​ ​ ​ Property costs subject to amortization ​ $ 197,049 ​ $ 188,634 Less: Accumulated depletion, depreciation, and impairment ​ ​ (91,268) ​ ​ (78,126) Oil and natural gas properties, net ​ $ 105,781 ​ $ 110,5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components of income tax (expense) benefit</t>
        </is>
      </c>
      <c r="B4" s="4" t="inlineStr">
        <is>
          <t>Income tax (expense) benefit for the years ended June 30, 2023 and 2022 is comprised of the following (in thousands): ​ ​ ​ ​ ​ ​ ​ ​ ​ June 30, 2023 June 30, 2022 Current: ​ ​ ​ ​ Federal ​ $ (9,600) ​ $ (6,309) State ​ ​ (768) ​ ​ (1,062) Total current income tax (expense) benefit ​ ​ (10,368) ​ ​ (7,371) Deferred: ​ ​ ​ ​ Federal ​ ​ 457 ​ ​ (913) State ​ ​ (161) ​ ​ (229) Total deferred income tax (expense) benefit ​ ​ 296 ​ ​ (1,142) Total income tax (expense) benefit ​ $ (10,072) ​ $ (8,513)</t>
        </is>
      </c>
    </row>
    <row r="5">
      <c r="A5" s="4" t="inlineStr">
        <is>
          <t>Schedule of reconciliation of statutory federal tax rate to income tax (expense) benefit</t>
        </is>
      </c>
      <c r="B5" s="4" t="inlineStr">
        <is>
          <t>The following table presents the reconciliation of the Company’s income taxes calculated at the statutory federal tax rate to the income tax (expense) benefit (in thousands). ​ ​ ​ ​ ​ ​ ​ ​ ​ ​ ​ ​ ​ ​ ​ ​ ​ ​ ​ % of Income ​ ​ ​ ​ % of Income ​ ​ ​ ​ ​ ​ Before ​ ​ ​ ​ Before ​ ​ June 30, 2023 Income Taxes June 30, 2022 Income Taxes ​ Income tax (expense) benefit computed at the statutory federal rate: ​ $ (9,511) ​ ​ 21.0 % $ (8,640) ​ 21.0 % Reconciling items: ​ ​ ​ ​ ​ ​ ​ ​ ​ ​ ​ Depletion in excess of tax basis ​ ​ 78 ​ ​ (0.2) % ​ 190 ​ (0.5) % State income taxes, net of federal tax benefit ​ ​ (734) ​ ​ 1.6 % ​ (1,020) ​ 2.5 % Permanent differences related to stock-based compensation and other ​ ​ 96 ​ ​ (0.2) % ​ 3 ​ — % Federal valuation allowance ​ ​ — ​ ​ — % ​ 623 ​ (1.5) % EOR credit benefit ​ ​ — ​ ​ — % ​ 377 ​ (0.9) % Other ​ ​ (1) ​ ​ — % ​ (46) ​ 0.1 % Income tax (expense) benefit ​ $ (10,072) ​ ​ 22.2 % $ (8,513) ​ 20.7 %</t>
        </is>
      </c>
    </row>
    <row r="6">
      <c r="A6" s="4" t="inlineStr">
        <is>
          <t>Schedule of components of deferred taxes</t>
        </is>
      </c>
      <c r="B6" s="4" t="inlineStr">
        <is>
          <t>The components of net deferred income tax assets (liabilities) recognized are as follows (in thousands): ​ ​ ​ ​ ​ ​ ​ ​ ​ June 30, 2023 June 30, 2022 Deferred tax assets: ​ ​ ​ ​ Non-qualified stock-based compensation ​ $ 250 ​ $ 106 Net operating loss carry-forwards and other carry-forwards ​ ​ — ​ ​ 8 Derivative losses ​ ​ — ​ ​ 427 Asset retirement obligations ​ ​ 3,883 ​ ​ 3,128 Other deferred tax assets ​ ​ 201 ​ ​ 238 Net deferred tax assets ​ ​ 4,334 ​ ​ 3,907 Deferred tax liability: ​ ​ ​ ​ Oil and natural gas properties ​ ​ (11,137) ​ ​ (11,006) Total deferred tax liability ​ ​ (11,137) ​ ​ (11,006) ​ ​ ​ ​ ​ ​ ​ Net deferred tax liability ​ $ (6,803) ​ $ (7,0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Derivatives (Tables)</t>
        </is>
      </c>
      <c r="B1" s="2" t="inlineStr">
        <is>
          <t>12 Months Ended</t>
        </is>
      </c>
    </row>
    <row r="2">
      <c r="B2" s="2" t="inlineStr">
        <is>
          <t>Jun. 30, 2023</t>
        </is>
      </c>
    </row>
    <row r="3">
      <c r="A3" s="3" t="inlineStr">
        <is>
          <t>Derivatives</t>
        </is>
      </c>
      <c r="B3" s="4" t="inlineStr">
        <is>
          <t xml:space="preserve"> </t>
        </is>
      </c>
    </row>
    <row r="4">
      <c r="A4" s="4" t="inlineStr">
        <is>
          <t>Schedule of Derivative Instruments</t>
        </is>
      </c>
      <c r="B4" s="4" t="inlineStr">
        <is>
          <t>The following table summarizes the location and fair value amounts of all derivative contracts in the consolidated balance sheets as of June 30, 2023 and 2022 (in thousands): ​ ​ ​ ​ ​ ​ ​ ​ ​ ​ ​ ​ ​ ​ ​ ​ ​ ​ Derivatives not designated ​ ​ ​ ​ ​ ​ ​ ​ as hedging contracts ​ Balance sheet ​ Derivative Contract Assets ​ Balance sheet ​ Derivative Contract Liabilities under ASC 815 location June 30, 2023 June 30, 2022 location June 30, 2023 June 30, 2022 Commodity contracts ​ Current assets - derivative contract assets ​ $ — ​ $ 170 ​ Current liabilities - derivative contract liabilities ​ $ — ​ $ 2,164 Commodity contracts ​ Other assets - derivative contract assets ​ ​ — ​ ​ — ​ Long term liabilities - derivative contract liabilities ​ ​ — ​ ​ — Total derivatives not designated as hedging contracts under ASC 815 ​ ​ ​ $ — ​ $ 170 ​ ​ ​ $ — ​ $ 2,164</t>
        </is>
      </c>
    </row>
    <row r="5">
      <c r="A5" s="4" t="inlineStr">
        <is>
          <t>Derivative Instruments, Gain (Loss)</t>
        </is>
      </c>
      <c r="B5" s="4" t="inlineStr">
        <is>
          <t>​ ​ ​ ​ ​ ​ ​ ​ ​ ​ Derivatives not designated ​ Location of gain (loss) ​ ​ ​ ​ ​ ​ as hedging contracts ​ recognized in income on ​ Years Ended June 30, under ASC 815 derivative contracts ​ 2023 2022 Commodity contracts: ​ ​ ​ ​ ​ ​ ​ ​ Realized gain (loss) on derivative contracts ​ Other income and expenses - net gain (loss) on derivative contracts ​ $ (1,481) ​ $ (1,769) Unrealized gain (loss) on derivative contracts ​ Other income and expenses - net gain (loss) on derivative contracts ​ ​ 1,994 ​ ​ (1,994) Total net gain (loss) on derivative contracts ​ ​ ​ $ 513 ​ $ (3,763)</t>
        </is>
      </c>
    </row>
    <row r="6">
      <c r="A6" s="4" t="inlineStr">
        <is>
          <t>Offsetting Assets</t>
        </is>
      </c>
      <c r="B6" s="4" t="inlineStr">
        <is>
          <t>The following table shows the potential effects of master netting arrangements on the fair value of the Company’s derivative contracts as of June 30, 2022 (in thousands): ​ ​ ​ ​ ​ ​ ​ ​ ​ ​ Derivative Contracts Assets ​ Derivative Contracts Liabilities Offsetting of Derivative Assets and Liabilities June 30, 2022 June 30, 2022 Gross amounts presented in the Consolidated Balance Sheet ​ $ 170 ​ $ 2,164 Amounts not offset in the Consolidated Balance Sheet ​ ​ (170) ​ ​ (170) Net amount ​ $ — ​ $ 1,994</t>
        </is>
      </c>
    </row>
    <row r="7">
      <c r="A7" s="4" t="inlineStr">
        <is>
          <t>Offsetting Liabilities</t>
        </is>
      </c>
      <c r="B7" s="4" t="inlineStr">
        <is>
          <t>The following table shows the potential effects of master netting arrangements on the fair value of the Company’s derivative contracts as of June 30, 2022 (in thousands): ​ ​ ​ ​ ​ ​ ​ ​ ​ ​ Derivative Contracts Assets ​ Derivative Contracts Liabilities Offsetting of Derivative Assets and Liabilities June 30, 2022 June 30, 2022 Gross amounts presented in the Consolidated Balance Sheet ​ $ 170 ​ $ 2,164 Amounts not offset in the Consolidated Balance Sheet ​ ​ (170) ​ ​ (170) Net amount ​ $ — ​ $ 1,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Jun. 30, 2023</t>
        </is>
      </c>
    </row>
    <row r="3">
      <c r="A3" s="3" t="inlineStr">
        <is>
          <t>Fair Value Measurement</t>
        </is>
      </c>
      <c r="B3" s="4" t="inlineStr">
        <is>
          <t xml:space="preserve"> </t>
        </is>
      </c>
    </row>
    <row r="4">
      <c r="A4" s="4" t="inlineStr">
        <is>
          <t>Schedule of Derivative Assets at Fair Value</t>
        </is>
      </c>
      <c r="B4" s="4" t="inlineStr">
        <is>
          <t>​ ​ ​ ​ ​ ​ ​ ​ ​ ​ ​ ​ ​ ​ ​ ​ June 30, 2022 ​ Level 1 Level 2 Level 3 Total Assets ​ ​ ​ ​ ​ ​ ​ ​ ​ ​ ​ ​ Derivative contract assets ​ $ — ​ $ 170 ​ $ — ​ $ 170 ​ ​ ​ ​ ​ ​ ​ ​ ​ ​ ​ ​ ​ Liabilities ​ ​ ​ ​ ​ ​ ​ ​ ​ ​ ​ ​ Derivative contract liabilities ​ $ — ​ $ 2,164 ​ $ — ​ $ 2,164</t>
        </is>
      </c>
    </row>
    <row r="5">
      <c r="A5" s="4" t="inlineStr">
        <is>
          <t>Schedule of Derivative Liabilities at Fair Value</t>
        </is>
      </c>
      <c r="B5" s="4" t="inlineStr">
        <is>
          <t>​ ​ ​ ​ ​ ​ ​ ​ ​ ​ ​ ​ ​ ​ ​ ​ June 30, 2022 ​ Level 1 Level 2 Level 3 Total Assets ​ ​ ​ ​ ​ ​ ​ ​ ​ ​ ​ ​ Derivative contract assets ​ $ — ​ $ 170 ​ $ — ​ $ 170 ​ ​ ​ ​ ​ ​ ​ ​ ​ ​ ​ ​ ​ Liabilities ​ ​ ​ ​ ​ ​ ​ ​ ​ ​ ​ ​ Derivative contract liabilities ​ $ — ​ $ 2,164 ​ $ — ​ $ 2,1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Jun. 30, 2023</t>
        </is>
      </c>
    </row>
    <row r="3">
      <c r="A3" s="3" t="inlineStr">
        <is>
          <t>Asset Retirement Obligations</t>
        </is>
      </c>
      <c r="B3" s="4" t="inlineStr">
        <is>
          <t xml:space="preserve"> </t>
        </is>
      </c>
    </row>
    <row r="4">
      <c r="A4" s="4" t="inlineStr">
        <is>
          <t>Schedule of Reconciliations of the Beginning and Ending Asset Retirement Obligation Balances</t>
        </is>
      </c>
      <c r="B4" s="4" t="inlineStr">
        <is>
          <t>​ The following is a reconciliation of the activity related to the Company’s ARO liability (inclusive of the current portion) for the years ended June 30, 2023 and 2022 (in thousands): ​ ​ ​ ​ ​ ​ ​ ​ June 30, 2023 June 30, 2022 Asset retirement obligations — beginning of period ​ $ 13,921 ​ $ 5,583 Liabilities incurred ​ ​ 57 ​ ​ 219 Liabilities settled ​ ​ (136) ​ ​ (17) Liabilities acquired (1) ​ ​ — ​ ​ 5,400 Accretion of discount ​ ​ 1,131 ​ ​ 531 Revisions of previous estimates (2) ​ ​ 2,094 ​ ​ 2,205 Asset retirement obligations — end of period ​ ​ 17,067 ​ ​ 13,921 Less: current asset retirement obligations ​ ​ (55) ​ ​ (22) Long-term portion of asset retirement obligations ​ $ 17,012 ​ $ 13,899 (1) See Note 3, “Acquisitions , ” for additional information on the Company’s acquisition activities. (2) Primarily related to upward revisions for increased estimates for the years ended June 30,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Dividends declared and paid</t>
        </is>
      </c>
      <c r="B4" s="4" t="inlineStr">
        <is>
          <t>​ ​ ​ ​ ​ ​ ​ ​ ​ ​ Fiscal Year ​ 2023 2022 Fourth quarter ended June 30, ​ $ 0.120 ​ $ 0.100 Third quarter ended March 31, ​ ​ 0.120 ​ ​ 0.100 Second quarter ended December 31, ​ ​ 0.120 ​ ​ 0.075 First quarter ended September 30, ​ ​ 0.120 ​ ​ 0.075</t>
        </is>
      </c>
    </row>
    <row r="5">
      <c r="A5" s="4" t="inlineStr">
        <is>
          <t>Schedule of share repurchases</t>
        </is>
      </c>
      <c r="B5" s="4" t="inlineStr">
        <is>
          <t>​ ​ ​ ​ ​ ​ ​ ​ ​ ​ Years Ended June 30, ​ 2023 ​ 2022 Number of treasury shares acquired (1) ​ ​ 673 ​ ​ 7 Average cost per share (1) ​ $ 6.20 ​ $ 5.09 Total cost of treasury shares acquired ​ $ 4,170 ​ $ 38 (1) For the year ended June 30, 2023, includes 633,789 shares repurchased under the Company’s share repurchase program for a weighted average price of $6.07 per share.</t>
        </is>
      </c>
    </row>
    <row r="6">
      <c r="A6" s="4" t="inlineStr">
        <is>
          <t>Schedule of Market-based Award Valuation Assumptions</t>
        </is>
      </c>
      <c r="B6" s="4" t="inlineStr">
        <is>
          <t>​ ​ ​ ​ ​ ​ ​ ​ ​ ​ Years Ended June 30, ​ 2023 2022 Weighted average fair value of performance-based awards granted ​ $ 6.52 ​ $ 3.10 Risk-free interest rate ​ ​ 3.91% to 4.51% ​ ​ 0.53% to 0.60% Expected term in years ​ ​ 2.36 to 2.78 ​ ​ 2.64 to 2.79 Expected volatility ​ ​ 56.5% to 70.9% ​ ​ 64.7% Dividend yield ​ ​ 6.1% to 7.8% ​ ​ 4.8% to 6.3%</t>
        </is>
      </c>
    </row>
    <row r="7">
      <c r="A7" s="4" t="inlineStr">
        <is>
          <t>Schedule of restricted stock transactions</t>
        </is>
      </c>
      <c r="B7" s="4" t="inlineStr">
        <is>
          <t>​ ​ ​ ​ ​ ​ ​ ​ ​ ​ ​ Weighted ​ ​ Number of ​ Average ​ ​ Restricted ​ Grant-Date Award Type Shares Fair Value Time-vested awards ​ 453,041 ​ $ 6.61 Performance-based awards ​ 142,373 ​ ​ 6.08 Unvested at June 30, 2023 ​ 595,414 ​ $ 6.48</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transactions</t>
        </is>
      </c>
      <c r="B10" s="4" t="inlineStr">
        <is>
          <t>The following table sets forth the restricted stock award transactions for the years ended June 30, 2023 and 2022: ​ ​ ​ ​ ​ ​ ​ ​ ​ ​ ​ ​ ​ ​ ​ ​ ​ ​ ​ ​ ​ ​ ​ ​ ​ Weighted ​ ​ ​ ​ ​ ​ ​ Weighted ​ Unamortized ​ Average ​ ​ ​ ​ ​ Number of ​ Average ​ Compensation ​ Remaining ​ Aggregate Intrinsic ​ ​ Restricted ​ Grant-Date ​ Expense ​ Amortization ​ Value (1) ​ Shares Fair Value (In thousands) Period (Years) (In thousands) Unvested at June 30, 2021 ​ 669,295 ​ $ 3.37 ​ ​ ​ ​ ​ ​ ​ ​ Time-vested shares granted ​ 205,077 ​ ​ 5.88 ​ ​ ​ ​ ​ ​ ​ ​ Performance-based shares granted ​ 131,293 ​ ​ 3.31 ​ ​ ​ ​ ​ ​ ​ ​ Vested ​ (291,227) ​ ​ 3.77 ​ ​ ​ ​ ​ ​ ​ ​ Forfeited ​ (373,227) ​ ​ 3.35 ​ ​ ​ ​ ​ ​ ​ ​ Unvested at June 30, 2022 ​ 341,211 ​ $ 4.54 ​ $ 1,092 ​ 2.1 ​ $ 1,863 Time-vested shares granted ​ 376,015 ​ ​ 7.18 ​ ​ ​ ​ ​ ​ ​ ​ Performance-based shares granted ​ 100,239 ​ ​ 7.39 ​ ​ ​ ​ ​ ​ ​ ​ Vested ​ (196,431) ​ ​ 4.91 ​ ​ ​ ​ ​ ​ ​ ​ Forfeited ​ (25,620) ​ ​ 6.51 ​ ​ ​ ​ ​ ​ ​ ​ Unvested at June 30, 2023 ​ 595,414 ​ $ 6.48 ​ $ 2,827 ​ 2.4 ​ $ 4,805 (1) The intrinsic value of restricted stock was calculated as the closing market price on June 30, 2023 and 2022 of the underlying stock multiplied by the number of restricted shares that would be issuable. The total fair value of shares vested was $1.4 million and $1.5 million for the years ended June 30, 2023 and 2022, respectively.</t>
        </is>
      </c>
    </row>
    <row r="11">
      <c r="A11" s="4" t="inlineStr">
        <is>
          <t>Contingent restricted stock gran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transactions</t>
        </is>
      </c>
      <c r="B13" s="4" t="inlineStr">
        <is>
          <t>The following table sets forth contingent restricted stock units transactions for the years ended June 30, 2023 and 2022: ​ ​ ​ ​ ​ ​ ​ ​ ​ ​ ​ ​ ​ ​ ​ ​ ​ ​ ​ ​ ​ ​ ​ ​ ​ Weighted ​ ​ ​ ​ ​ ​ ​ ​ ​ ​ Unamortized ​ Average ​ ​ ​ ​ ​ Number of ​ Weighted Average ​ Compensation ​ Remaining ​ Aggregate Intrinsic ​ ​ Restricted ​ Grant-Date ​ Expense ​ Amortization ​ Value (1) Stock Units Fair Value (In thousands) Period (Years) (In thousands) Unvested at June 30, 2021 ​ 323,080 ​ $ 2.84 ​ ​ ​ ​ ​ ​ ​ ​ Performance-based awards granted ​ 65,649 ​ ​ 2.67 ​ ​ ​ ​ ​ ​ ​ ​ Forfeited ​ (338,667) ​ ​ 2.90 ​ ​ ​ ​ ​ ​ ​ ​ Unvested at June 30, 2022 ​ 50,062 ​ $ 2.21 ​ $ 68 ​ 1.7 ​ $ 273 Performance-based awards granted ​ 50,123 ​ ​ 4.79 ​ ​ ​ ​ ​ ​ ​ ​ Forfeited ​ (3,787) ​ ​ 3.69 ​ ​ ​ ​ ​ ​ ​ ​ Unvested at June 30, 2023 ​ 96,398 ​ $ 3.49 ​ $ 195 ​ 1.9 ​ $ 778 (1) The intrinsic value of contingent restricted stock units was calculated as the closing market price on June 30, 2023 and 2022 of the underlying stock multiplied by the number of restricted shares that would be issu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00000000</v>
      </c>
      <c r="C4" s="6" t="n">
        <v>100000000</v>
      </c>
    </row>
    <row r="5">
      <c r="A5" s="4" t="inlineStr">
        <is>
          <t>Common stock, issued shares (in shares)</t>
        </is>
      </c>
      <c r="B5" s="6" t="n">
        <v>33247523</v>
      </c>
      <c r="C5" s="6" t="n">
        <v>33470710</v>
      </c>
    </row>
    <row r="6">
      <c r="A6" s="4" t="inlineStr">
        <is>
          <t>Common stock, outstanding shares (in shares)</t>
        </is>
      </c>
      <c r="B6" s="6" t="n">
        <v>33247523</v>
      </c>
      <c r="C6" s="6" t="n">
        <v>33470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Tables)</t>
        </is>
      </c>
      <c r="B1" s="2" t="inlineStr">
        <is>
          <t>12 Months Ended</t>
        </is>
      </c>
    </row>
    <row r="2">
      <c r="B2" s="2" t="inlineStr">
        <is>
          <t>Jun. 30, 2023</t>
        </is>
      </c>
    </row>
    <row r="3">
      <c r="A3" s="3" t="inlineStr">
        <is>
          <t>Earnings (Loss) per Common Share</t>
        </is>
      </c>
      <c r="B3" s="4" t="inlineStr">
        <is>
          <t xml:space="preserve"> </t>
        </is>
      </c>
    </row>
    <row r="4">
      <c r="A4" s="4" t="inlineStr">
        <is>
          <t>Schedule of computation of basic and diluted income (loss) per share</t>
        </is>
      </c>
      <c r="B4" s="4" t="inlineStr">
        <is>
          <t>The following table sets forth the computation of basic and diluted earnings (loss) per common share, reflecting the application of the two-class method (in thousands, except per share amounts): ​ ​ ​ ​ ​ ​ ​ ​ ​ Years Ended June 30, ​ 2023 2022 Numerator ​ ​ ​ ​ Net income (loss) ​ $ 35,217 ​ $ 32,628 Undistributed earnings allocated to unvested restricted stock ​ ​ (560) ​ ​ (673) Net income (loss) for earnings per share calculation ​ $ 34,657 ​ $ 31,955 ​ ​ ​ ​ ​ Denominator ​ ​ ​ ​ ​ ​ Weighted average number of common shares outstanding — Basic ​ ​ 32,985 ​ ​ 32,952 Effect of dilutive securities: ​ ​ ​ ​ ​ ​ Unvested restricted stock awards ​ ​ 193 ​ ​ 354 Unvested contingent restricted stock units ​ ​ 12 ​ ​ — Weighted average number of common shares and dilutive potential common shares used in diluted earnings per share ​ ​ 33,190 ​ ​ 33,306 ​ ​ ​ ​ ​ ​ ​ Net income (loss) per common share — Basic ​ $ 1.05 ​ $ 0.97 Net income (loss) per common share — Diluted ​ $ 1.04 ​ $ 0.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leases</t>
        </is>
      </c>
      <c r="B4" s="4" t="inlineStr">
        <is>
          <t>The table below summarized the Company’s leases for the years ended June 30, 2023 and 2022 (in thousands, except years and discount rate): ​ ​ ​ ​ ​ ​ ​ ​ ​ ​ ​ ​ Years Ended June 30, 2023 2022 Statements of Operations: ​ ​ ​ ​ ​ ​ ​ ​ Operating lease costs ​ $ 58 ​ ​ $ 52 ​ Variable lease costs ​ ​ 33 ​ ​ ​ 38 ​ Total lease costs ​ $ 91 ​ ​ $ 90 ​ ​ ​ ​ ​ ​ ​ ​ ​ ​ Statements of Cash Flow: ​ ​ ​ ​ ​ ​ ​ ​ Cash paid for amounts included in the measurement of lease liabilities: ​ ​ ​ ​ ​ ​ ​ ​ Operating cash flows from operating leases ​ $ 62 ​ ​ $ 62 ​ ​ ​ ​ ​ ​ ​ ​ ​ ​ Other: ​ ​ ​ ​ ​ ​ ​ ​ ROU assets obtained in exchange for new operating lease liabilities ​ $ 212 ​ ​ $ — ​ Weighted average remaining lease term in years ​ ​ 3.18 ​ ​ ​ 0.42 ​ Weighted average discount rate ​ ​ 6.44 % ​ ​ 5.15 % ​ ​ ​ ​ ​ ​ ​ ​ ​ ​ ​ June 30, 2023 ​ ​ June 30, 2022 Balance Sheets: ​ ​ ​ ​ ​ ​ ​ Operating lease ROU asset (included in other assets) ​ $ 183 ​ ​ $ 21 Accrued liabilities and other - current ​ ​ 59 ​ ​ ​ 26 Operating lease liability - long-term ​ ​ 125 ​ ​ ​ —</t>
        </is>
      </c>
    </row>
    <row r="5">
      <c r="A5" s="4" t="inlineStr">
        <is>
          <t>Schedule of future minimum lease payments associated with the Company's non-cancellable operating lease for office space</t>
        </is>
      </c>
      <c r="B5" s="4" t="inlineStr">
        <is>
          <t>As of June 30, 2023, the future minimum lease payments associated with the Company’s non-cancellable operating lease for office space are as follows (in thousands): ​ ​ ​ ​ ​ Fiscal Year June 30, 2023 2024 ​ $ 61 2025 ​ ​ 62 2026 ​ ​ 64 2027 ​ ​ 16 2028 ​ ​ — Thereafter ​ ​ — Total operating lease payments ​ ​ 203 Less: discount to present value ​ ​ (19) Total operating lease liabilities ​ ​ 184 Less: current operating lease liabilities ​ ​ 59 Non current operating lease liabilities ​ $ 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12 Months Ended</t>
        </is>
      </c>
    </row>
    <row r="2">
      <c r="B2" s="2" t="inlineStr">
        <is>
          <t>Jun. 30, 2023</t>
        </is>
      </c>
    </row>
    <row r="3">
      <c r="A3" s="3" t="inlineStr">
        <is>
          <t>Additional Financial Statement Information</t>
        </is>
      </c>
      <c r="B3" s="4" t="inlineStr">
        <is>
          <t xml:space="preserve"> </t>
        </is>
      </c>
    </row>
    <row r="4">
      <c r="A4" s="4" t="inlineStr">
        <is>
          <t>Additional Financial Statement Information</t>
        </is>
      </c>
      <c r="B4" s="4" t="inlineStr">
        <is>
          <t>Certain amounts on the consolidated balance sheets are comprised of the following (in thousands): ​ ​ ​ ​ ​ ​ ​ June 30, 2023 June 30, 2022 Prepaid expenses and other current assets: ​ ​ ​ ​ ​ ​ Receivable for settlement proceeds from acquisitions (1) ​ $ — ​ $ 2,263 Other receivables ​ ​ 18 ​ ​ 37 Prepaid insurance ​ ​ 727 ​ ​ 743 Prepaid federal and state income taxes ​ ​ 805 ​ ​ 8 Prepaid subscription and licenses ​ ​ 68 ​ ​ 38 Carryback of EOR tax credit ​ ​ 347 ​ ​ 347 Prepaid other ​ ​ 312 ​ ​ 439 Total prepaid expenses and other current assets ​ $ 2,277 ​ $ 3,875 ​ ​ ​ ​ ​ ​ ​ Other assets: ​ ​ ​ ​ ​ ​ Deposit (2) ​ $ 1,158 ​ $ 1,150 Right of use asset under operating lease ​ ​ 183 ​ ​ 21 Total other assets ​ $ 1,341 ​ $ 1,171 ​ ​ ​ ​ ​ ​ ​ Accrued liabilities and other: ​ ​ ​ ​ ​ ​ Accrued payables ​ $ 3,566 ​ $ 8,070 Accrued capital expenditures ​ ​ 167 ​ ​ — Accrued incentive and other compensation ​ ​ 941 ​ ​ 626 Accrued royalties payable (3) ​ ​ 977 ​ ​ 1,517 Accrued taxes other than income ​ ​ 178 ​ ​ 178 Accrued severance ​ ​ 81 ​ ​ 332 Accrued settlements on derivative contracts ​ ​ — ​ ​ 919 Operating lease liability ​ ​ 59 ​ ​ 26 Asset retirement obligations due within one year ​ ​ 55 ​ ​ 22 Accrued - other ​ ​ 3 ​ ​ 203 Total accrued liabilities and other ​ $ 6,027 ​ $ 11,893 (1) Receivables as of June 30, 2022 related to customary purchase adjustments of $1.6 million and $0.7 million related to the Jonah Field Acquisition and Williston Basin Acquisition, respectively. See Note 3, “Acquisitions” for a further discussion. (2) The deposit of $1.2 million is related to a long-term gas gathering deposit with Enterprise entered into at closing of the Jonah Field Acquisition. See Note 3, “Acquisitions” for additional information. (3) Accrued royalties payable relate to royalty and owner payments in the Jonah Field as the Company takes its natural gas and NGL working interest production in-kind. See Note 2, “Revenue Recognition” for a further discuss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Events and Accounting Policies - Nature of Operations (Details)</t>
        </is>
      </c>
      <c r="B1" s="2" t="inlineStr">
        <is>
          <t>Jun. 30, 2023 item</t>
        </is>
      </c>
    </row>
    <row r="2">
      <c r="A2" s="3" t="inlineStr">
        <is>
          <t>Summary of Significant Events and Accounting Policies</t>
        </is>
      </c>
      <c r="B2" s="4" t="inlineStr">
        <is>
          <t xml:space="preserve"> </t>
        </is>
      </c>
    </row>
    <row r="3">
      <c r="A3" s="4" t="inlineStr">
        <is>
          <t>Number of wells with overriding royalty interest</t>
        </is>
      </c>
      <c r="B3"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Summary of Significant Events and Accounting Policies (Details)</t>
        </is>
      </c>
      <c r="B1" s="2" t="inlineStr">
        <is>
          <t>12 Months Ended</t>
        </is>
      </c>
    </row>
    <row r="2">
      <c r="B2" s="2" t="inlineStr">
        <is>
          <t>Jun. 30, 2023 USD ($)</t>
        </is>
      </c>
      <c r="C2" s="2" t="inlineStr">
        <is>
          <t>Jun. 30, 2022 USD ($)</t>
        </is>
      </c>
    </row>
    <row r="3">
      <c r="A3" s="3" t="inlineStr">
        <is>
          <t>Limitation on Capitalized Costs</t>
        </is>
      </c>
      <c r="B3" s="4" t="inlineStr">
        <is>
          <t xml:space="preserve"> </t>
        </is>
      </c>
      <c r="C3" s="4" t="inlineStr">
        <is>
          <t xml:space="preserve"> </t>
        </is>
      </c>
    </row>
    <row r="4">
      <c r="A4" s="4" t="inlineStr">
        <is>
          <t>Allowance for doubtful accounts</t>
        </is>
      </c>
      <c r="B4" s="7" t="n">
        <v>0</v>
      </c>
      <c r="C4" s="7" t="n">
        <v>0</v>
      </c>
    </row>
    <row r="5">
      <c r="A5" s="4" t="inlineStr">
        <is>
          <t>Minimum</t>
        </is>
      </c>
      <c r="B5" s="4" t="inlineStr">
        <is>
          <t xml:space="preserve"> </t>
        </is>
      </c>
      <c r="C5" s="4" t="inlineStr">
        <is>
          <t xml:space="preserve"> </t>
        </is>
      </c>
    </row>
    <row r="6">
      <c r="A6" s="3" t="inlineStr">
        <is>
          <t>Other Property and Equipment</t>
        </is>
      </c>
      <c r="B6" s="4" t="inlineStr">
        <is>
          <t xml:space="preserve"> </t>
        </is>
      </c>
      <c r="C6" s="4" t="inlineStr">
        <is>
          <t xml:space="preserve"> </t>
        </is>
      </c>
    </row>
    <row r="7">
      <c r="A7" s="4" t="inlineStr">
        <is>
          <t>Expected lives of the individual assets or group of assets</t>
        </is>
      </c>
      <c r="B7" s="4" t="inlineStr">
        <is>
          <t>3 years</t>
        </is>
      </c>
      <c r="C7" s="4" t="inlineStr">
        <is>
          <t xml:space="preserve"> </t>
        </is>
      </c>
    </row>
    <row r="8">
      <c r="A8" s="4" t="inlineStr">
        <is>
          <t>Maximum</t>
        </is>
      </c>
      <c r="B8" s="4" t="inlineStr">
        <is>
          <t xml:space="preserve"> </t>
        </is>
      </c>
      <c r="C8" s="4" t="inlineStr">
        <is>
          <t xml:space="preserve"> </t>
        </is>
      </c>
    </row>
    <row r="9">
      <c r="A9" s="3" t="inlineStr">
        <is>
          <t>Other Property and Equipment</t>
        </is>
      </c>
      <c r="B9" s="4" t="inlineStr">
        <is>
          <t xml:space="preserve"> </t>
        </is>
      </c>
      <c r="C9" s="4" t="inlineStr">
        <is>
          <t xml:space="preserve"> </t>
        </is>
      </c>
    </row>
    <row r="10">
      <c r="A10" s="4" t="inlineStr">
        <is>
          <t>Expected lives of the individual assets or group of assets</t>
        </is>
      </c>
      <c r="B10" s="4" t="inlineStr">
        <is>
          <t>7 years</t>
        </is>
      </c>
      <c r="C10" s="4" t="inlineStr">
        <is>
          <t xml:space="preserve"> </t>
        </is>
      </c>
    </row>
    <row r="11">
      <c r="A11" s="4" t="inlineStr">
        <is>
          <t>Discount rate | Oil and natural gas properties</t>
        </is>
      </c>
      <c r="B11" s="4" t="inlineStr">
        <is>
          <t xml:space="preserve"> </t>
        </is>
      </c>
      <c r="C11" s="4" t="inlineStr">
        <is>
          <t xml:space="preserve"> </t>
        </is>
      </c>
    </row>
    <row r="12">
      <c r="A12" s="3" t="inlineStr">
        <is>
          <t>Limitation on Capitalized Costs</t>
        </is>
      </c>
      <c r="B12" s="4" t="inlineStr">
        <is>
          <t xml:space="preserve"> </t>
        </is>
      </c>
      <c r="C12" s="4" t="inlineStr">
        <is>
          <t xml:space="preserve"> </t>
        </is>
      </c>
    </row>
    <row r="13">
      <c r="A13" s="4" t="inlineStr">
        <is>
          <t>Discount rate for present value (as a percent)</t>
        </is>
      </c>
      <c r="B13" s="6" t="n">
        <v>1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Concentrations of Credit Risk (Details) - Net revenue - Major Customers - item</t>
        </is>
      </c>
      <c r="B1" s="2" t="inlineStr">
        <is>
          <t>12 Months Ended</t>
        </is>
      </c>
    </row>
    <row r="2">
      <c r="B2" s="2" t="inlineStr">
        <is>
          <t>Jun. 30, 2023</t>
        </is>
      </c>
      <c r="C2" s="2" t="inlineStr">
        <is>
          <t>Jun. 30, 2022</t>
        </is>
      </c>
    </row>
    <row r="3">
      <c r="A3" s="4" t="inlineStr">
        <is>
          <t>Crude oil, natural gas and natural gas liquids</t>
        </is>
      </c>
      <c r="B3" s="4" t="inlineStr">
        <is>
          <t xml:space="preserve"> </t>
        </is>
      </c>
      <c r="C3" s="4" t="inlineStr">
        <is>
          <t xml:space="preserve"> </t>
        </is>
      </c>
    </row>
    <row r="4">
      <c r="A4" s="3" t="inlineStr">
        <is>
          <t>Concentrations of Credit Risk</t>
        </is>
      </c>
      <c r="B4" s="4" t="inlineStr">
        <is>
          <t xml:space="preserve"> </t>
        </is>
      </c>
      <c r="C4" s="4" t="inlineStr">
        <is>
          <t xml:space="preserve"> </t>
        </is>
      </c>
    </row>
    <row r="5">
      <c r="A5" s="4" t="inlineStr">
        <is>
          <t>Number of operators</t>
        </is>
      </c>
      <c r="B5" s="4" t="inlineStr">
        <is>
          <t xml:space="preserve"> </t>
        </is>
      </c>
      <c r="C5" s="6" t="n">
        <v>3</v>
      </c>
    </row>
    <row r="6">
      <c r="A6" s="4" t="inlineStr">
        <is>
          <t>Percent of total revenue</t>
        </is>
      </c>
      <c r="B6" s="10" t="n">
        <v>0.83</v>
      </c>
      <c r="C6" s="10" t="n">
        <v>0.83</v>
      </c>
    </row>
    <row r="7">
      <c r="A7" s="4" t="inlineStr">
        <is>
          <t>Crude oil, natural gas and natural gas liquids | Barnett [Member]</t>
        </is>
      </c>
      <c r="B7" s="4" t="inlineStr">
        <is>
          <t xml:space="preserve"> </t>
        </is>
      </c>
      <c r="C7" s="4" t="inlineStr">
        <is>
          <t xml:space="preserve"> </t>
        </is>
      </c>
    </row>
    <row r="8">
      <c r="A8" s="3" t="inlineStr">
        <is>
          <t>Concentrations of Credit Risk</t>
        </is>
      </c>
      <c r="B8" s="4" t="inlineStr">
        <is>
          <t xml:space="preserve"> </t>
        </is>
      </c>
      <c r="C8" s="4" t="inlineStr">
        <is>
          <t xml:space="preserve"> </t>
        </is>
      </c>
    </row>
    <row r="9">
      <c r="A9" s="4" t="inlineStr">
        <is>
          <t>Percent of total revenue</t>
        </is>
      </c>
      <c r="B9" s="10" t="n">
        <v>0.26</v>
      </c>
      <c r="C9" s="4" t="inlineStr">
        <is>
          <t xml:space="preserve"> </t>
        </is>
      </c>
    </row>
    <row r="10">
      <c r="A10" s="4" t="inlineStr">
        <is>
          <t>Crude oil, natural gas and natural gas liquids | Denbury [Member]</t>
        </is>
      </c>
      <c r="B10" s="4" t="inlineStr">
        <is>
          <t xml:space="preserve"> </t>
        </is>
      </c>
      <c r="C10" s="4" t="inlineStr">
        <is>
          <t xml:space="preserve"> </t>
        </is>
      </c>
    </row>
    <row r="11">
      <c r="A11" s="3" t="inlineStr">
        <is>
          <t>Concentrations of Credit Risk</t>
        </is>
      </c>
      <c r="B11" s="4" t="inlineStr">
        <is>
          <t xml:space="preserve"> </t>
        </is>
      </c>
      <c r="C11" s="4" t="inlineStr">
        <is>
          <t xml:space="preserve"> </t>
        </is>
      </c>
    </row>
    <row r="12">
      <c r="A12" s="4" t="inlineStr">
        <is>
          <t>Percent of total revenue</t>
        </is>
      </c>
      <c r="B12" s="10" t="n">
        <v>0.22</v>
      </c>
      <c r="C12" s="4" t="inlineStr">
        <is>
          <t xml:space="preserve"> </t>
        </is>
      </c>
    </row>
    <row r="13">
      <c r="A13" s="4" t="inlineStr">
        <is>
          <t>Natural gas liquids | Conoco Phillips [Member]</t>
        </is>
      </c>
      <c r="B13" s="4" t="inlineStr">
        <is>
          <t xml:space="preserve"> </t>
        </is>
      </c>
      <c r="C13" s="4" t="inlineStr">
        <is>
          <t xml:space="preserve"> </t>
        </is>
      </c>
    </row>
    <row r="14">
      <c r="A14" s="3" t="inlineStr">
        <is>
          <t>Concentrations of Credit Risk</t>
        </is>
      </c>
      <c r="B14" s="4" t="inlineStr">
        <is>
          <t xml:space="preserve"> </t>
        </is>
      </c>
      <c r="C14" s="4" t="inlineStr">
        <is>
          <t xml:space="preserve"> </t>
        </is>
      </c>
    </row>
    <row r="15">
      <c r="A15" s="4" t="inlineStr">
        <is>
          <t>Percent of total revenue</t>
        </is>
      </c>
      <c r="B15" s="10" t="n">
        <v>0.17</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Correction of Immaterial Error (Details) - USD ($) $ / shares in Units, shares in Thousands, $ in Thousands</t>
        </is>
      </c>
      <c r="B1" s="2" t="inlineStr">
        <is>
          <t>12 Months Ended</t>
        </is>
      </c>
    </row>
    <row r="2">
      <c r="B2" s="2" t="inlineStr">
        <is>
          <t>Jun. 30, 2023</t>
        </is>
      </c>
      <c r="C2" s="2" t="inlineStr">
        <is>
          <t>Jun. 30, 2022</t>
        </is>
      </c>
    </row>
    <row r="3">
      <c r="A3" s="3" t="inlineStr">
        <is>
          <t>Summary of Significant Events and Accounting Policies</t>
        </is>
      </c>
      <c r="B3" s="4" t="inlineStr">
        <is>
          <t xml:space="preserve"> </t>
        </is>
      </c>
      <c r="C3" s="4" t="inlineStr">
        <is>
          <t xml:space="preserve"> </t>
        </is>
      </c>
    </row>
    <row r="4">
      <c r="A4" s="4" t="inlineStr">
        <is>
          <t>Net income (loss) for earnings per share calculation</t>
        </is>
      </c>
      <c r="B4" s="7" t="n">
        <v>34657</v>
      </c>
      <c r="C4" s="7" t="n">
        <v>31955</v>
      </c>
    </row>
    <row r="5">
      <c r="A5" s="4" t="inlineStr">
        <is>
          <t>Weighted average number of common shares outstanding - Basic (in shares)</t>
        </is>
      </c>
      <c r="B5" s="6" t="n">
        <v>32985</v>
      </c>
      <c r="C5" s="6" t="n">
        <v>32952</v>
      </c>
    </row>
    <row r="6">
      <c r="A6" s="4" t="inlineStr">
        <is>
          <t>Weighted average number of common shares and dilutive potential common shares used in diluted earnings per share (in shares)</t>
        </is>
      </c>
      <c r="B6" s="6" t="n">
        <v>33190</v>
      </c>
      <c r="C6" s="6" t="n">
        <v>33306</v>
      </c>
    </row>
    <row r="7">
      <c r="A7" s="4" t="inlineStr">
        <is>
          <t>Net earnings (loss) per common share - Basic (in dollars per share)</t>
        </is>
      </c>
      <c r="B7" s="9" t="n">
        <v>1.05</v>
      </c>
      <c r="C7" s="9" t="n">
        <v>0.97</v>
      </c>
    </row>
    <row r="8">
      <c r="A8" s="4" t="inlineStr">
        <is>
          <t>Net earnings (loss) per common share - Diluted (in dollars per share)</t>
        </is>
      </c>
      <c r="B8" s="9" t="n">
        <v>1.04</v>
      </c>
      <c r="C8" s="9" t="n">
        <v>0.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s By Major Product (Details) - USD ($) $ in Thousands</t>
        </is>
      </c>
      <c r="B1" s="2" t="inlineStr">
        <is>
          <t>12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Total revenues</t>
        </is>
      </c>
      <c r="B4" s="7" t="n">
        <v>128514</v>
      </c>
      <c r="C4" s="7" t="n">
        <v>108926</v>
      </c>
    </row>
    <row r="5">
      <c r="A5" s="4" t="inlineStr">
        <is>
          <t>Crude oil</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6" t="n">
        <v>51044</v>
      </c>
      <c r="C7" s="6" t="n">
        <v>52683</v>
      </c>
    </row>
    <row r="8">
      <c r="A8" s="4" t="inlineStr">
        <is>
          <t>Natural ga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6" t="n">
        <v>63800</v>
      </c>
      <c r="C10" s="6" t="n">
        <v>39174</v>
      </c>
    </row>
    <row r="11">
      <c r="A11" s="4" t="inlineStr">
        <is>
          <t>Natural gas liquid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7" t="n">
        <v>13670</v>
      </c>
      <c r="C13" s="7" t="n">
        <v>170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Revenue Recognition (Details)</t>
        </is>
      </c>
      <c r="B1" s="2" t="inlineStr">
        <is>
          <t>12 Months Ended</t>
        </is>
      </c>
    </row>
    <row r="2">
      <c r="B2" s="2" t="inlineStr">
        <is>
          <t>Jun. 30, 2023</t>
        </is>
      </c>
    </row>
    <row r="3">
      <c r="A3" s="4" t="inlineStr">
        <is>
          <t>Minimum</t>
        </is>
      </c>
      <c r="B3" s="4" t="inlineStr">
        <is>
          <t xml:space="preserve"> </t>
        </is>
      </c>
    </row>
    <row r="4">
      <c r="A4" s="3" t="inlineStr">
        <is>
          <t>Revenue Recognition</t>
        </is>
      </c>
      <c r="B4" s="4" t="inlineStr">
        <is>
          <t xml:space="preserve"> </t>
        </is>
      </c>
    </row>
    <row r="5">
      <c r="A5" s="4" t="inlineStr">
        <is>
          <t>Period of receives payment from the sale of oil and natural gas production</t>
        </is>
      </c>
      <c r="B5" s="4" t="inlineStr">
        <is>
          <t>1 month</t>
        </is>
      </c>
    </row>
    <row r="6">
      <c r="A6" s="4" t="inlineStr">
        <is>
          <t>Number of production received by field operators</t>
        </is>
      </c>
      <c r="B6" s="4" t="inlineStr">
        <is>
          <t>1 month</t>
        </is>
      </c>
    </row>
    <row r="7">
      <c r="A7" s="4" t="inlineStr">
        <is>
          <t>Maximum</t>
        </is>
      </c>
      <c r="B7" s="4" t="inlineStr">
        <is>
          <t xml:space="preserve"> </t>
        </is>
      </c>
    </row>
    <row r="8">
      <c r="A8" s="3" t="inlineStr">
        <is>
          <t>Revenue Recognition</t>
        </is>
      </c>
      <c r="B8" s="4" t="inlineStr">
        <is>
          <t xml:space="preserve"> </t>
        </is>
      </c>
    </row>
    <row r="9">
      <c r="A9" s="4" t="inlineStr">
        <is>
          <t>Period of receives payment from the sale of oil and natural gas production</t>
        </is>
      </c>
      <c r="B9" s="4" t="inlineStr">
        <is>
          <t>2 months</t>
        </is>
      </c>
    </row>
    <row r="10">
      <c r="A10" s="4" t="inlineStr">
        <is>
          <t>Number of production received by field operators</t>
        </is>
      </c>
      <c r="B10" s="4" t="inlineStr">
        <is>
          <t>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Details) - USD ($) $ in Thousands</t>
        </is>
      </c>
      <c r="D1" s="2" t="inlineStr">
        <is>
          <t>12 Months Ended</t>
        </is>
      </c>
    </row>
    <row r="2">
      <c r="B2" s="2" t="inlineStr">
        <is>
          <t>Apr. 01, 2022</t>
        </is>
      </c>
      <c r="C2" s="2" t="inlineStr">
        <is>
          <t>Jan. 14, 2022</t>
        </is>
      </c>
      <c r="D2" s="2" t="inlineStr">
        <is>
          <t>Jun. 30, 2023</t>
        </is>
      </c>
      <c r="E2" s="2" t="inlineStr">
        <is>
          <t>Jun. 30,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Liabilities acquired</t>
        </is>
      </c>
      <c r="B4" s="4" t="inlineStr">
        <is>
          <t xml:space="preserve"> </t>
        </is>
      </c>
      <c r="C4" s="4" t="inlineStr">
        <is>
          <t xml:space="preserve"> </t>
        </is>
      </c>
      <c r="D4" s="4" t="inlineStr">
        <is>
          <t xml:space="preserve"> </t>
        </is>
      </c>
      <c r="E4" s="7" t="n">
        <v>5400</v>
      </c>
    </row>
    <row r="5">
      <c r="A5" s="4" t="inlineStr">
        <is>
          <t>Asset retirement obligation liabilities incurred</t>
        </is>
      </c>
      <c r="B5" s="4" t="inlineStr">
        <is>
          <t xml:space="preserve"> </t>
        </is>
      </c>
      <c r="C5" s="4" t="inlineStr">
        <is>
          <t xml:space="preserve"> </t>
        </is>
      </c>
      <c r="D5" s="7" t="n">
        <v>57</v>
      </c>
      <c r="E5" s="6" t="n">
        <v>219</v>
      </c>
    </row>
    <row r="6">
      <c r="A6" s="4" t="inlineStr">
        <is>
          <t>Borrowings under senior secured credit facility</t>
        </is>
      </c>
      <c r="B6" s="4" t="inlineStr">
        <is>
          <t xml:space="preserve"> </t>
        </is>
      </c>
      <c r="C6" s="4" t="inlineStr">
        <is>
          <t xml:space="preserve"> </t>
        </is>
      </c>
      <c r="D6" s="4" t="inlineStr">
        <is>
          <t xml:space="preserve"> </t>
        </is>
      </c>
      <c r="E6" s="7" t="n">
        <v>34000</v>
      </c>
    </row>
    <row r="7">
      <c r="A7" s="4" t="inlineStr">
        <is>
          <t>Goodwill acquired</t>
        </is>
      </c>
      <c r="B7" s="4" t="inlineStr">
        <is>
          <t xml:space="preserve"> </t>
        </is>
      </c>
      <c r="C7" s="4" t="inlineStr">
        <is>
          <t xml:space="preserve"> </t>
        </is>
      </c>
      <c r="D7" s="6" t="n">
        <v>0</v>
      </c>
      <c r="E7" s="4" t="inlineStr">
        <is>
          <t xml:space="preserve"> </t>
        </is>
      </c>
    </row>
    <row r="8">
      <c r="A8" s="4" t="inlineStr">
        <is>
          <t>Bargain purchase gain</t>
        </is>
      </c>
      <c r="B8" s="4" t="inlineStr">
        <is>
          <t xml:space="preserve"> </t>
        </is>
      </c>
      <c r="C8" s="4" t="inlineStr">
        <is>
          <t xml:space="preserve"> </t>
        </is>
      </c>
      <c r="D8" s="6" t="n">
        <v>0</v>
      </c>
      <c r="E8" s="4" t="inlineStr">
        <is>
          <t xml:space="preserve"> </t>
        </is>
      </c>
    </row>
    <row r="9">
      <c r="A9" s="4" t="inlineStr">
        <is>
          <t>Barnett Shale</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Downward purchase adjustment</t>
        </is>
      </c>
      <c r="B11" s="4" t="inlineStr">
        <is>
          <t xml:space="preserve"> </t>
        </is>
      </c>
      <c r="C11" s="4" t="inlineStr">
        <is>
          <t xml:space="preserve"> </t>
        </is>
      </c>
      <c r="D11" s="7" t="n">
        <v>900</v>
      </c>
      <c r="E11" s="4" t="inlineStr">
        <is>
          <t xml:space="preserve"> </t>
        </is>
      </c>
    </row>
    <row r="12">
      <c r="A12" s="4" t="inlineStr">
        <is>
          <t>Jonah Field In Wyoming From Exaro Energy III, LLC</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Asset acquisition of transaction cost</t>
        </is>
      </c>
      <c r="B14" s="7" t="n">
        <v>200</v>
      </c>
      <c r="C14" s="4" t="inlineStr">
        <is>
          <t xml:space="preserve"> </t>
        </is>
      </c>
      <c r="D14" s="4" t="inlineStr">
        <is>
          <t xml:space="preserve"> </t>
        </is>
      </c>
      <c r="E14" s="4" t="inlineStr">
        <is>
          <t xml:space="preserve"> </t>
        </is>
      </c>
    </row>
    <row r="15">
      <c r="A15" s="4" t="inlineStr">
        <is>
          <t>Asset acquisition, consideration transferred related to deposits transferred</t>
        </is>
      </c>
      <c r="B15" s="6" t="n">
        <v>1600</v>
      </c>
      <c r="C15" s="4" t="inlineStr">
        <is>
          <t xml:space="preserve"> </t>
        </is>
      </c>
      <c r="D15" s="4" t="inlineStr">
        <is>
          <t xml:space="preserve"> </t>
        </is>
      </c>
      <c r="E15" s="4" t="inlineStr">
        <is>
          <t xml:space="preserve"> </t>
        </is>
      </c>
    </row>
    <row r="16">
      <c r="A16" s="4" t="inlineStr">
        <is>
          <t>Liabilities acquired</t>
        </is>
      </c>
      <c r="B16" s="6" t="n">
        <v>3000</v>
      </c>
      <c r="C16" s="4" t="inlineStr">
        <is>
          <t xml:space="preserve"> </t>
        </is>
      </c>
      <c r="D16" s="4" t="inlineStr">
        <is>
          <t xml:space="preserve"> </t>
        </is>
      </c>
      <c r="E16" s="4" t="inlineStr">
        <is>
          <t xml:space="preserve"> </t>
        </is>
      </c>
    </row>
    <row r="17">
      <c r="A17" s="4" t="inlineStr">
        <is>
          <t>Purchase price of oil and gas assets</t>
        </is>
      </c>
      <c r="B17" s="6" t="n">
        <v>26400</v>
      </c>
      <c r="C17" s="4" t="inlineStr">
        <is>
          <t xml:space="preserve"> </t>
        </is>
      </c>
      <c r="D17" s="4" t="inlineStr">
        <is>
          <t xml:space="preserve"> </t>
        </is>
      </c>
      <c r="E17" s="4" t="inlineStr">
        <is>
          <t xml:space="preserve"> </t>
        </is>
      </c>
    </row>
    <row r="18">
      <c r="A18" s="4" t="inlineStr">
        <is>
          <t>Jonah Field In Wyoming From Exaro Energy III, LLC | Other assets, net</t>
        </is>
      </c>
      <c r="B18" s="4" t="inlineStr">
        <is>
          <t xml:space="preserve"> </t>
        </is>
      </c>
      <c r="C18" s="4" t="inlineStr">
        <is>
          <t xml:space="preserve"> </t>
        </is>
      </c>
      <c r="D18" s="4" t="inlineStr">
        <is>
          <t xml:space="preserve"> </t>
        </is>
      </c>
      <c r="E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row>
    <row r="20">
      <c r="A20" s="4" t="inlineStr">
        <is>
          <t>Asset acquisition for deposits</t>
        </is>
      </c>
      <c r="B20" s="6" t="n">
        <v>1200</v>
      </c>
      <c r="C20" s="4" t="inlineStr">
        <is>
          <t xml:space="preserve"> </t>
        </is>
      </c>
      <c r="D20" s="4" t="inlineStr">
        <is>
          <t xml:space="preserve"> </t>
        </is>
      </c>
      <c r="E20" s="4" t="inlineStr">
        <is>
          <t xml:space="preserve"> </t>
        </is>
      </c>
    </row>
    <row r="21">
      <c r="A21" s="4" t="inlineStr">
        <is>
          <t>Williston Basin Acquisition</t>
        </is>
      </c>
      <c r="B21" s="4" t="inlineStr">
        <is>
          <t xml:space="preserve"> </t>
        </is>
      </c>
      <c r="C21" s="4" t="inlineStr">
        <is>
          <t xml:space="preserve"> </t>
        </is>
      </c>
      <c r="D21" s="4" t="inlineStr">
        <is>
          <t xml:space="preserve"> </t>
        </is>
      </c>
      <c r="E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row>
    <row r="23">
      <c r="A23" s="4" t="inlineStr">
        <is>
          <t>Asset acquisition of transaction cost</t>
        </is>
      </c>
      <c r="B23" s="4" t="inlineStr">
        <is>
          <t xml:space="preserve"> </t>
        </is>
      </c>
      <c r="C23" s="7" t="n">
        <v>300</v>
      </c>
      <c r="D23" s="4" t="inlineStr">
        <is>
          <t xml:space="preserve"> </t>
        </is>
      </c>
      <c r="E23" s="4" t="inlineStr">
        <is>
          <t xml:space="preserve"> </t>
        </is>
      </c>
    </row>
    <row r="24">
      <c r="A24" s="4" t="inlineStr">
        <is>
          <t>Liabilities acquired</t>
        </is>
      </c>
      <c r="B24" s="4" t="inlineStr">
        <is>
          <t xml:space="preserve"> </t>
        </is>
      </c>
      <c r="C24" s="6" t="n">
        <v>2400</v>
      </c>
      <c r="D24" s="4" t="inlineStr">
        <is>
          <t xml:space="preserve"> </t>
        </is>
      </c>
      <c r="E24" s="4" t="inlineStr">
        <is>
          <t xml:space="preserve"> </t>
        </is>
      </c>
    </row>
    <row r="25">
      <c r="A25" s="4" t="inlineStr">
        <is>
          <t>Purchase price of oil and gas assets</t>
        </is>
      </c>
      <c r="B25" s="4" t="inlineStr">
        <is>
          <t xml:space="preserve"> </t>
        </is>
      </c>
      <c r="C25" s="6" t="n">
        <v>25200</v>
      </c>
      <c r="D25" s="4" t="inlineStr">
        <is>
          <t xml:space="preserve"> </t>
        </is>
      </c>
      <c r="E25" s="4" t="inlineStr">
        <is>
          <t xml:space="preserve"> </t>
        </is>
      </c>
    </row>
    <row r="26">
      <c r="A26" s="4" t="inlineStr">
        <is>
          <t>Senior Secured Reserve-Based Credit Facility | Jonah Field In Wyoming From Exaro Energy III, LLC</t>
        </is>
      </c>
      <c r="B26" s="4" t="inlineStr">
        <is>
          <t xml:space="preserve"> </t>
        </is>
      </c>
      <c r="C26" s="4" t="inlineStr">
        <is>
          <t xml:space="preserve"> </t>
        </is>
      </c>
      <c r="D26" s="4" t="inlineStr">
        <is>
          <t xml:space="preserve"> </t>
        </is>
      </c>
      <c r="E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row>
    <row r="28">
      <c r="A28" s="4" t="inlineStr">
        <is>
          <t>Borrowings under senior secured credit facility</t>
        </is>
      </c>
      <c r="B28" s="7" t="n">
        <v>17000</v>
      </c>
      <c r="C28" s="4" t="inlineStr">
        <is>
          <t xml:space="preserve"> </t>
        </is>
      </c>
      <c r="D28" s="4" t="inlineStr">
        <is>
          <t xml:space="preserve"> </t>
        </is>
      </c>
      <c r="E28" s="4" t="inlineStr">
        <is>
          <t xml:space="preserve"> </t>
        </is>
      </c>
    </row>
    <row r="29">
      <c r="A29" s="4" t="inlineStr">
        <is>
          <t>Senior Secured Reserve-Based Credit Facility | Williston Basin Acquisition</t>
        </is>
      </c>
      <c r="B29" s="4" t="inlineStr">
        <is>
          <t xml:space="preserve"> </t>
        </is>
      </c>
      <c r="C29" s="4" t="inlineStr">
        <is>
          <t xml:space="preserve"> </t>
        </is>
      </c>
      <c r="D29" s="4" t="inlineStr">
        <is>
          <t xml:space="preserve"> </t>
        </is>
      </c>
      <c r="E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row>
    <row r="31">
      <c r="A31" s="4" t="inlineStr">
        <is>
          <t>Borrowings under senior secured credit facility</t>
        </is>
      </c>
      <c r="B31" s="4" t="inlineStr">
        <is>
          <t xml:space="preserve"> </t>
        </is>
      </c>
      <c r="C31" s="7" t="n">
        <v>16000</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7" t="n">
        <v>128514</v>
      </c>
      <c r="C4" s="7" t="n">
        <v>108926</v>
      </c>
    </row>
    <row r="5">
      <c r="A5" s="3" t="inlineStr">
        <is>
          <t>Operating costs</t>
        </is>
      </c>
      <c r="B5" s="4" t="inlineStr">
        <is>
          <t xml:space="preserve"> </t>
        </is>
      </c>
      <c r="C5" s="4" t="inlineStr">
        <is>
          <t xml:space="preserve"> </t>
        </is>
      </c>
    </row>
    <row r="6">
      <c r="A6" s="4" t="inlineStr">
        <is>
          <t>Lease operating costs</t>
        </is>
      </c>
      <c r="B6" s="6" t="n">
        <v>59545</v>
      </c>
      <c r="C6" s="6" t="n">
        <v>48657</v>
      </c>
    </row>
    <row r="7">
      <c r="A7" s="4" t="inlineStr">
        <is>
          <t>Depletion, depreciation, and accretion</t>
        </is>
      </c>
      <c r="B7" s="6" t="n">
        <v>14273</v>
      </c>
      <c r="C7" s="6" t="n">
        <v>8053</v>
      </c>
    </row>
    <row r="8">
      <c r="A8" s="4" t="inlineStr">
        <is>
          <t>General and administrative expenses</t>
        </is>
      </c>
      <c r="B8" s="6" t="n">
        <v>9583</v>
      </c>
      <c r="C8" s="6" t="n">
        <v>6835</v>
      </c>
    </row>
    <row r="9">
      <c r="A9" s="4" t="inlineStr">
        <is>
          <t>Total operating costs</t>
        </is>
      </c>
      <c r="B9" s="6" t="n">
        <v>83401</v>
      </c>
      <c r="C9" s="6" t="n">
        <v>63545</v>
      </c>
    </row>
    <row r="10">
      <c r="A10" s="4" t="inlineStr">
        <is>
          <t>Income (loss) from operations</t>
        </is>
      </c>
      <c r="B10" s="6" t="n">
        <v>45113</v>
      </c>
      <c r="C10" s="6" t="n">
        <v>45381</v>
      </c>
    </row>
    <row r="11">
      <c r="A11" s="3" t="inlineStr">
        <is>
          <t>Other income and expenses</t>
        </is>
      </c>
      <c r="B11" s="4" t="inlineStr">
        <is>
          <t xml:space="preserve"> </t>
        </is>
      </c>
      <c r="C11" s="4" t="inlineStr">
        <is>
          <t xml:space="preserve"> </t>
        </is>
      </c>
    </row>
    <row r="12">
      <c r="A12" s="4" t="inlineStr">
        <is>
          <t>Net gain (loss) on derivative contracts</t>
        </is>
      </c>
      <c r="B12" s="6" t="n">
        <v>513</v>
      </c>
      <c r="C12" s="6" t="n">
        <v>-3763</v>
      </c>
    </row>
    <row r="13">
      <c r="A13" s="4" t="inlineStr">
        <is>
          <t>Interest and other income</t>
        </is>
      </c>
      <c r="B13" s="6" t="n">
        <v>121</v>
      </c>
      <c r="C13" s="6" t="n">
        <v>95</v>
      </c>
    </row>
    <row r="14">
      <c r="A14" s="4" t="inlineStr">
        <is>
          <t>Interest expense</t>
        </is>
      </c>
      <c r="B14" s="6" t="n">
        <v>-458</v>
      </c>
      <c r="C14" s="6" t="n">
        <v>-572</v>
      </c>
    </row>
    <row r="15">
      <c r="A15" s="4" t="inlineStr">
        <is>
          <t>Income (loss) before income taxes</t>
        </is>
      </c>
      <c r="B15" s="6" t="n">
        <v>45289</v>
      </c>
      <c r="C15" s="6" t="n">
        <v>41141</v>
      </c>
    </row>
    <row r="16">
      <c r="A16" s="4" t="inlineStr">
        <is>
          <t>Income tax (expense) benefit</t>
        </is>
      </c>
      <c r="B16" s="6" t="n">
        <v>-10072</v>
      </c>
      <c r="C16" s="6" t="n">
        <v>-8513</v>
      </c>
    </row>
    <row r="17">
      <c r="A17" s="4" t="inlineStr">
        <is>
          <t>Net income (loss)</t>
        </is>
      </c>
      <c r="B17" s="7" t="n">
        <v>35217</v>
      </c>
      <c r="C17" s="7" t="n">
        <v>32628</v>
      </c>
    </row>
    <row r="18">
      <c r="A18" s="3" t="inlineStr">
        <is>
          <t>Earnings (loss) per common share:</t>
        </is>
      </c>
      <c r="B18" s="4" t="inlineStr">
        <is>
          <t xml:space="preserve"> </t>
        </is>
      </c>
      <c r="C18" s="4" t="inlineStr">
        <is>
          <t xml:space="preserve"> </t>
        </is>
      </c>
    </row>
    <row r="19">
      <c r="A19" s="4" t="inlineStr">
        <is>
          <t>Basic (in dollars per share)</t>
        </is>
      </c>
      <c r="B19" s="9" t="n">
        <v>1.05</v>
      </c>
      <c r="C19" s="9" t="n">
        <v>0.97</v>
      </c>
    </row>
    <row r="20">
      <c r="A20" s="4" t="inlineStr">
        <is>
          <t>Diluted (in dollars per share)</t>
        </is>
      </c>
      <c r="B20" s="9" t="n">
        <v>1.04</v>
      </c>
      <c r="C20" s="9" t="n">
        <v>0.96</v>
      </c>
    </row>
    <row r="21">
      <c r="A21" s="3" t="inlineStr">
        <is>
          <t>Weighted average number of common shares outstanding</t>
        </is>
      </c>
      <c r="B21" s="4" t="inlineStr">
        <is>
          <t xml:space="preserve"> </t>
        </is>
      </c>
      <c r="C21" s="4" t="inlineStr">
        <is>
          <t xml:space="preserve"> </t>
        </is>
      </c>
    </row>
    <row r="22">
      <c r="A22" s="4" t="inlineStr">
        <is>
          <t>Basic (in shares)</t>
        </is>
      </c>
      <c r="B22" s="6" t="n">
        <v>32985</v>
      </c>
      <c r="C22" s="6" t="n">
        <v>32952</v>
      </c>
    </row>
    <row r="23">
      <c r="A23" s="4" t="inlineStr">
        <is>
          <t>Diluted (in shares)</t>
        </is>
      </c>
      <c r="B23" s="6" t="n">
        <v>33190</v>
      </c>
      <c r="C23" s="6" t="n">
        <v>33306</v>
      </c>
    </row>
    <row r="24">
      <c r="A24" s="4" t="inlineStr">
        <is>
          <t>Crude oil</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7" t="n">
        <v>51044</v>
      </c>
      <c r="C26" s="7" t="n">
        <v>52683</v>
      </c>
    </row>
    <row r="27">
      <c r="A27" s="4" t="inlineStr">
        <is>
          <t>Natural gas liquid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3670</v>
      </c>
      <c r="C29" s="6" t="n">
        <v>17069</v>
      </c>
    </row>
    <row r="30">
      <c r="A30" s="4" t="inlineStr">
        <is>
          <t>Natural ga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7" t="n">
        <v>63800</v>
      </c>
      <c r="C32" s="7" t="n">
        <v>39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Other (Details) - USD ($) $ in Thousands</t>
        </is>
      </c>
      <c r="B1" s="2" t="inlineStr">
        <is>
          <t>Jun. 30, 2023</t>
        </is>
      </c>
      <c r="C1" s="2" t="inlineStr">
        <is>
          <t>Jun. 30, 2022</t>
        </is>
      </c>
    </row>
    <row r="2">
      <c r="A2" s="3" t="inlineStr">
        <is>
          <t>Oil and natural gas properties</t>
        </is>
      </c>
      <c r="B2" s="4" t="inlineStr">
        <is>
          <t xml:space="preserve"> </t>
        </is>
      </c>
      <c r="C2" s="4" t="inlineStr">
        <is>
          <t xml:space="preserve"> </t>
        </is>
      </c>
    </row>
    <row r="3">
      <c r="A3" s="4" t="inlineStr">
        <is>
          <t>Property costs subject to amortization</t>
        </is>
      </c>
      <c r="B3" s="7" t="n">
        <v>197049</v>
      </c>
      <c r="C3" s="7" t="n">
        <v>188634</v>
      </c>
    </row>
    <row r="4">
      <c r="A4" s="4" t="inlineStr">
        <is>
          <t>Less: Accumulated depletion, depreciation, and accretion</t>
        </is>
      </c>
      <c r="B4" s="6" t="n">
        <v>-91268</v>
      </c>
      <c r="C4" s="6" t="n">
        <v>-78126</v>
      </c>
    </row>
    <row r="5">
      <c r="A5" s="4" t="inlineStr">
        <is>
          <t>Oil and natural gas properties, net</t>
        </is>
      </c>
      <c r="B5" s="7" t="n">
        <v>105781</v>
      </c>
      <c r="C5" s="7" t="n">
        <v>1105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operty and Equipment (Details) $ in Millions</t>
        </is>
      </c>
      <c r="B1" s="2" t="inlineStr">
        <is>
          <t>12 Months Ended</t>
        </is>
      </c>
    </row>
    <row r="2">
      <c r="B2" s="2" t="inlineStr">
        <is>
          <t>Jun. 30, 2023 USD ($) $ / MMBTU $ / bbl</t>
        </is>
      </c>
      <c r="C2" s="2" t="inlineStr">
        <is>
          <t>Jun. 30, 2022 USD ($) $ / bbl $ / MMBTU</t>
        </is>
      </c>
    </row>
    <row r="3">
      <c r="A3" s="3" t="inlineStr">
        <is>
          <t>Property and Equipment</t>
        </is>
      </c>
      <c r="B3" s="4" t="inlineStr">
        <is>
          <t xml:space="preserve"> </t>
        </is>
      </c>
      <c r="C3" s="4" t="inlineStr">
        <is>
          <t xml:space="preserve"> </t>
        </is>
      </c>
    </row>
    <row r="4">
      <c r="A4" s="4" t="inlineStr">
        <is>
          <t>Depletion</t>
        </is>
      </c>
      <c r="B4" s="5" t="n">
        <v>13.1</v>
      </c>
      <c r="C4" s="5" t="n">
        <v>7.5</v>
      </c>
    </row>
    <row r="5">
      <c r="A5" s="4" t="inlineStr">
        <is>
          <t>Capital expenditures</t>
        </is>
      </c>
      <c r="B5" s="11" t="n">
        <v>6.2</v>
      </c>
      <c r="C5" s="11" t="n">
        <v>2.6</v>
      </c>
    </row>
    <row r="6">
      <c r="A6" s="4" t="inlineStr">
        <is>
          <t>Proceeds for net revenues received</t>
        </is>
      </c>
      <c r="B6" s="11" t="n">
        <v>0.9</v>
      </c>
      <c r="C6" s="4" t="inlineStr">
        <is>
          <t xml:space="preserve"> </t>
        </is>
      </c>
    </row>
    <row r="7">
      <c r="A7" s="4" t="inlineStr">
        <is>
          <t>Impairment of proved property</t>
        </is>
      </c>
      <c r="B7" s="7" t="n">
        <v>0</v>
      </c>
      <c r="C7" s="7" t="n">
        <v>0</v>
      </c>
    </row>
    <row r="8">
      <c r="A8" s="4" t="inlineStr">
        <is>
          <t>Natural Gas and Natural Gas Liquid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Oil and gas prices first day average of twelve months of Henry Hub price for ceiling test | $ / MMBTU</t>
        </is>
      </c>
      <c r="B10" s="12" t="n">
        <v>4.78</v>
      </c>
      <c r="C10" s="12" t="n">
        <v>5.19</v>
      </c>
    </row>
    <row r="11">
      <c r="A11" s="4" t="inlineStr">
        <is>
          <t>Net price per barrel (in dollars per barrel) | $ / bbl</t>
        </is>
      </c>
      <c r="B11" s="12" t="n">
        <v>33.71</v>
      </c>
      <c r="C11" s="12" t="n">
        <v>44.24</v>
      </c>
    </row>
    <row r="12">
      <c r="A12" s="4" t="inlineStr">
        <is>
          <t>Crude oil</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Oil and gas prices first day average of twelve months of West Texas Intermediate spot market price for ceiling test | $ / bbl</t>
        </is>
      </c>
      <c r="B14" s="12" t="n">
        <v>83.23</v>
      </c>
      <c r="C14" s="12" t="n">
        <v>85.81999999999999</v>
      </c>
    </row>
    <row r="15">
      <c r="A15" s="4" t="inlineStr">
        <is>
          <t>Max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Depreciation</t>
        </is>
      </c>
      <c r="B17" s="4" t="inlineStr">
        <is>
          <t xml:space="preserve"> </t>
        </is>
      </c>
      <c r="C17" s="5"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 width="14" customWidth="1" min="5" max="5"/>
    <col width="22" customWidth="1" min="6" max="6"/>
    <col width="22" customWidth="1" min="7" max="7"/>
    <col width="22" customWidth="1" min="8" max="8"/>
  </cols>
  <sheetData>
    <row r="1">
      <c r="A1" s="1" t="inlineStr">
        <is>
          <t>Senior Secured Credit Facility (Details) $ in Millions</t>
        </is>
      </c>
      <c r="D1" s="2" t="inlineStr">
        <is>
          <t>12 Months Ended</t>
        </is>
      </c>
    </row>
    <row r="2">
      <c r="B2" s="2" t="inlineStr">
        <is>
          <t>May 05, 2023 USD ($) agreement</t>
        </is>
      </c>
      <c r="C2" s="2" t="inlineStr">
        <is>
          <t>Apr. 11, 2016 USD ($)</t>
        </is>
      </c>
      <c r="D2" s="2" t="inlineStr">
        <is>
          <t>Jun. 30, 2023 USD ($)</t>
        </is>
      </c>
      <c r="E2" s="2" t="inlineStr">
        <is>
          <t>Feb. 07, 2022</t>
        </is>
      </c>
      <c r="F2" s="2" t="inlineStr">
        <is>
          <t>Nov. 09, 2021 USD ($)</t>
        </is>
      </c>
      <c r="G2" s="2" t="inlineStr">
        <is>
          <t>Aug. 05, 2021 USD ($)</t>
        </is>
      </c>
      <c r="H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current ratio</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production hedged</t>
        </is>
      </c>
      <c r="B5" s="4" t="inlineStr">
        <is>
          <t xml:space="preserve"> </t>
        </is>
      </c>
      <c r="C5" s="4" t="inlineStr">
        <is>
          <t xml:space="preserve"> </t>
        </is>
      </c>
      <c r="D5" s="4" t="inlineStr">
        <is>
          <t xml:space="preserve"> </t>
        </is>
      </c>
      <c r="E5" s="10" t="n">
        <v>0.25</v>
      </c>
      <c r="F5" s="4" t="inlineStr">
        <is>
          <t xml:space="preserve"> </t>
        </is>
      </c>
      <c r="G5" s="4" t="inlineStr">
        <is>
          <t xml:space="preserve"> </t>
        </is>
      </c>
      <c r="H5" s="4" t="inlineStr">
        <is>
          <t xml:space="preserve"> </t>
        </is>
      </c>
    </row>
    <row r="6">
      <c r="A6" s="4" t="inlineStr">
        <is>
          <t>Secured Overnight Financing Rate (SOFR) Overnight Index Swap Rate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variable interest rate</t>
        </is>
      </c>
      <c r="B8" s="4" t="inlineStr">
        <is>
          <t xml:space="preserve"> </t>
        </is>
      </c>
      <c r="C8" s="13" t="n">
        <v>0.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 Senior Secured Reserve-Based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debt instrument</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7" t="n">
        <v>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ailable borrowing capacity</t>
        </is>
      </c>
      <c r="B13" s="4" t="inlineStr">
        <is>
          <t xml:space="preserve"> </t>
        </is>
      </c>
      <c r="C13" s="4" t="inlineStr">
        <is>
          <t xml:space="preserve"> </t>
        </is>
      </c>
      <c r="D13" s="7" t="n">
        <v>50</v>
      </c>
      <c r="E13" s="4" t="inlineStr">
        <is>
          <t xml:space="preserve"> </t>
        </is>
      </c>
      <c r="F13" s="4" t="inlineStr">
        <is>
          <t xml:space="preserve"> </t>
        </is>
      </c>
      <c r="G13" s="4" t="inlineStr">
        <is>
          <t xml:space="preserve"> </t>
        </is>
      </c>
      <c r="H13" s="4" t="inlineStr">
        <is>
          <t xml:space="preserve"> </t>
        </is>
      </c>
    </row>
    <row r="14">
      <c r="A14" s="4" t="inlineStr">
        <is>
          <t>Initial borrowing base</t>
        </is>
      </c>
      <c r="B14" s="4" t="inlineStr">
        <is>
          <t xml:space="preserve"> </t>
        </is>
      </c>
      <c r="C14" s="4" t="inlineStr">
        <is>
          <t xml:space="preserve"> </t>
        </is>
      </c>
      <c r="D14" s="4" t="inlineStr">
        <is>
          <t xml:space="preserve"> </t>
        </is>
      </c>
      <c r="E14" s="4" t="inlineStr">
        <is>
          <t xml:space="preserve"> </t>
        </is>
      </c>
      <c r="F14" s="7" t="n">
        <v>50</v>
      </c>
      <c r="G14" s="4" t="inlineStr">
        <is>
          <t xml:space="preserve"> </t>
        </is>
      </c>
      <c r="H14" s="4" t="inlineStr">
        <is>
          <t xml:space="preserve"> </t>
        </is>
      </c>
    </row>
    <row r="15">
      <c r="A15" s="4" t="inlineStr">
        <is>
          <t>Credit facility maturity date</t>
        </is>
      </c>
      <c r="B15" s="4" t="inlineStr">
        <is>
          <t xml:space="preserve"> </t>
        </is>
      </c>
      <c r="C15" s="4" t="inlineStr">
        <is>
          <t xml:space="preserve"> </t>
        </is>
      </c>
      <c r="D15" s="4" t="inlineStr">
        <is>
          <t>Apr.  09,  2026</t>
        </is>
      </c>
      <c r="E15" s="4" t="inlineStr">
        <is>
          <t xml:space="preserve"> </t>
        </is>
      </c>
      <c r="F15" s="4" t="inlineStr">
        <is>
          <t xml:space="preserve"> </t>
        </is>
      </c>
      <c r="G15" s="4" t="inlineStr">
        <is>
          <t xml:space="preserve"> </t>
        </is>
      </c>
      <c r="H15" s="4" t="inlineStr">
        <is>
          <t xml:space="preserve"> </t>
        </is>
      </c>
    </row>
    <row r="16">
      <c r="A16" s="4" t="inlineStr">
        <is>
          <t>Credit facility, number of rights to interim unscheduled redeterminations | agreement</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consolidated tangible net worth</t>
        </is>
      </c>
      <c r="B17" s="4" t="inlineStr">
        <is>
          <t xml:space="preserve"> </t>
        </is>
      </c>
      <c r="C17" s="7" t="n">
        <v>40</v>
      </c>
      <c r="D17" s="4" t="inlineStr">
        <is>
          <t xml:space="preserve"> </t>
        </is>
      </c>
      <c r="E17" s="4" t="inlineStr">
        <is>
          <t xml:space="preserve"> </t>
        </is>
      </c>
      <c r="F17" s="4" t="inlineStr">
        <is>
          <t xml:space="preserve"> </t>
        </is>
      </c>
      <c r="G17" s="7" t="n">
        <v>40</v>
      </c>
      <c r="H17" s="7" t="n">
        <v>50</v>
      </c>
    </row>
    <row r="18">
      <c r="A18" s="4" t="inlineStr">
        <is>
          <t>Long-term line of credit</t>
        </is>
      </c>
      <c r="B18" s="4" t="inlineStr">
        <is>
          <t xml:space="preserve"> </t>
        </is>
      </c>
      <c r="C18" s="4" t="inlineStr">
        <is>
          <t xml:space="preserve"> </t>
        </is>
      </c>
      <c r="D18" s="7" t="n">
        <v>0</v>
      </c>
      <c r="E18" s="4" t="inlineStr">
        <is>
          <t xml:space="preserve"> </t>
        </is>
      </c>
      <c r="F18" s="4" t="inlineStr">
        <is>
          <t xml:space="preserve"> </t>
        </is>
      </c>
      <c r="G18" s="4" t="inlineStr">
        <is>
          <t xml:space="preserve"> </t>
        </is>
      </c>
      <c r="H18" s="4" t="inlineStr">
        <is>
          <t xml:space="preserve"> </t>
        </is>
      </c>
    </row>
    <row r="19">
      <c r="A19" s="4" t="inlineStr">
        <is>
          <t>Commitment fee percentage</t>
        </is>
      </c>
      <c r="B19" s="4" t="inlineStr">
        <is>
          <t xml:space="preserve"> </t>
        </is>
      </c>
      <c r="C19" s="13" t="n">
        <v>0.0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total leverage ratio (not more than)</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borrowing base</t>
        </is>
      </c>
      <c r="B21" s="4" t="inlineStr">
        <is>
          <t xml:space="preserve"> </t>
        </is>
      </c>
      <c r="C21" s="4" t="inlineStr">
        <is>
          <t xml:space="preserve"> </t>
        </is>
      </c>
      <c r="D21" s="7" t="n">
        <v>50</v>
      </c>
      <c r="E21" s="4" t="inlineStr">
        <is>
          <t xml:space="preserve"> </t>
        </is>
      </c>
      <c r="F21" s="4" t="inlineStr">
        <is>
          <t xml:space="preserve"> </t>
        </is>
      </c>
      <c r="G21" s="4" t="inlineStr">
        <is>
          <t xml:space="preserve"> </t>
        </is>
      </c>
      <c r="H21" s="4" t="inlineStr">
        <is>
          <t xml:space="preserve"> </t>
        </is>
      </c>
    </row>
    <row r="22">
      <c r="A22" s="4" t="inlineStr">
        <is>
          <t>Margined collateral value</t>
        </is>
      </c>
      <c r="B22" s="7" t="n">
        <v>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venant compliance</t>
        </is>
      </c>
      <c r="B23" s="4" t="inlineStr">
        <is>
          <t xml:space="preserve"> </t>
        </is>
      </c>
      <c r="C23" s="4" t="inlineStr">
        <is>
          <t xml:space="preserve"> </t>
        </is>
      </c>
      <c r="D23" s="4" t="inlineStr">
        <is>
          <t>As of June 30, 2023, the Company was in compliance with the financial covenants under the Senior Secured Credit Facility</t>
        </is>
      </c>
      <c r="E23" s="4" t="inlineStr">
        <is>
          <t xml:space="preserve"> </t>
        </is>
      </c>
      <c r="F23" s="4" t="inlineStr">
        <is>
          <t xml:space="preserve"> </t>
        </is>
      </c>
      <c r="G23" s="4" t="inlineStr">
        <is>
          <t xml:space="preserve"> </t>
        </is>
      </c>
      <c r="H23" s="4" t="inlineStr">
        <is>
          <t xml:space="preserve"> </t>
        </is>
      </c>
    </row>
    <row r="24">
      <c r="A24" s="4" t="inlineStr">
        <is>
          <t>Debt instrument, covenant, percent of borrowings base utilized</t>
        </is>
      </c>
      <c r="B24" s="4" t="inlineStr">
        <is>
          <t xml:space="preserve"> </t>
        </is>
      </c>
      <c r="C24" s="4" t="inlineStr">
        <is>
          <t xml:space="preserve"> </t>
        </is>
      </c>
      <c r="D24" s="4" t="inlineStr">
        <is>
          <t xml:space="preserve"> </t>
        </is>
      </c>
      <c r="E24" s="4" t="inlineStr">
        <is>
          <t xml:space="preserve"> </t>
        </is>
      </c>
      <c r="F24" s="10" t="n">
        <v>0.25</v>
      </c>
      <c r="G24" s="4" t="inlineStr">
        <is>
          <t xml:space="preserve"> </t>
        </is>
      </c>
      <c r="H24" s="4" t="inlineStr">
        <is>
          <t xml:space="preserve"> </t>
        </is>
      </c>
    </row>
    <row r="25">
      <c r="A25" s="4" t="inlineStr">
        <is>
          <t>Line of Credit | Senior Secured Reserve-Based 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 of instrument hedged</t>
        </is>
      </c>
      <c r="B27" s="4" t="inlineStr">
        <is>
          <t xml:space="preserve"> </t>
        </is>
      </c>
      <c r="C27" s="4" t="inlineStr">
        <is>
          <t xml:space="preserve"> </t>
        </is>
      </c>
      <c r="D27" s="4" t="inlineStr">
        <is>
          <t xml:space="preserve"> </t>
        </is>
      </c>
      <c r="E27" s="4" t="inlineStr">
        <is>
          <t xml:space="preserve"> </t>
        </is>
      </c>
      <c r="F27" s="10" t="n">
        <v>0.25</v>
      </c>
      <c r="G27" s="4" t="inlineStr">
        <is>
          <t xml:space="preserve"> </t>
        </is>
      </c>
      <c r="H27" s="4" t="inlineStr">
        <is>
          <t xml:space="preserve"> </t>
        </is>
      </c>
    </row>
    <row r="28">
      <c r="A28" s="4" t="inlineStr">
        <is>
          <t>Line of Credit | Senior Secured Reserve-Based Credit Facility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 of instrument hedged</t>
        </is>
      </c>
      <c r="B30" s="4" t="inlineStr">
        <is>
          <t xml:space="preserve"> </t>
        </is>
      </c>
      <c r="C30" s="4" t="inlineStr">
        <is>
          <t xml:space="preserve"> </t>
        </is>
      </c>
      <c r="D30" s="4" t="inlineStr">
        <is>
          <t xml:space="preserve"> </t>
        </is>
      </c>
      <c r="E30" s="4" t="inlineStr">
        <is>
          <t xml:space="preserve"> </t>
        </is>
      </c>
      <c r="F30" s="10" t="n">
        <v>0.75</v>
      </c>
      <c r="G30" s="4" t="inlineStr">
        <is>
          <t xml:space="preserve"> </t>
        </is>
      </c>
      <c r="H30" s="4" t="inlineStr">
        <is>
          <t xml:space="preserve"> </t>
        </is>
      </c>
    </row>
    <row r="31">
      <c r="A31" s="4" t="inlineStr">
        <is>
          <t>Line of Credit | Senior Secured Reserve-Based Credit Facility | Prime Rate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 Senior Secured Reserve-Based Credit Facility | Secured Overnight Financing Rate (SOFR) Overnight Index Swap Rate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3" t="n">
        <v>0.0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spread adjustment</t>
        </is>
      </c>
      <c r="B37" s="13" t="n">
        <v>0.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Accrued interest and penalties</t>
        </is>
      </c>
      <c r="B5" s="6" t="n">
        <v>0</v>
      </c>
      <c r="C5" s="6" t="n">
        <v>0</v>
      </c>
    </row>
    <row r="6">
      <c r="A6" s="4" t="inlineStr">
        <is>
          <t>Income tax expense (benefit)</t>
        </is>
      </c>
      <c r="B6" s="7" t="n">
        <v>10072000</v>
      </c>
      <c r="C6" s="7" t="n">
        <v>8513000</v>
      </c>
    </row>
    <row r="7">
      <c r="A7" s="4" t="inlineStr">
        <is>
          <t>Income tax rate percentage</t>
        </is>
      </c>
      <c r="B7" s="13" t="n">
        <v>0.222</v>
      </c>
      <c r="C7" s="13" t="n">
        <v>0.207</v>
      </c>
    </row>
    <row r="8">
      <c r="A8" s="4" t="inlineStr">
        <is>
          <t>EOR credit benefit</t>
        </is>
      </c>
      <c r="B8" s="7" t="n">
        <v>0</v>
      </c>
      <c r="C8" s="7" t="n">
        <v>400000</v>
      </c>
    </row>
    <row r="9">
      <c r="A9" s="4" t="inlineStr">
        <is>
          <t>Valuation allowance, deferred tax asset, increase</t>
        </is>
      </c>
      <c r="B9" s="4" t="inlineStr">
        <is>
          <t xml:space="preserve"> </t>
        </is>
      </c>
      <c r="C9" s="7" t="n">
        <v>-600000</v>
      </c>
    </row>
    <row r="10">
      <c r="A10" s="4" t="inlineStr">
        <is>
          <t>Statutory federal tax rate</t>
        </is>
      </c>
      <c r="B10" s="10" t="n">
        <v>0.21</v>
      </c>
      <c r="C10" s="10" t="n">
        <v>0.21</v>
      </c>
    </row>
    <row r="11">
      <c r="A11" s="4" t="inlineStr">
        <is>
          <t>Restricted Stock</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benefit from vesting of restricted stock awards</t>
        </is>
      </c>
      <c r="B13" s="7" t="n">
        <v>100000</v>
      </c>
      <c r="C13" s="7"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7" t="n">
        <v>-9600</v>
      </c>
      <c r="C4" s="7" t="n">
        <v>-6309</v>
      </c>
    </row>
    <row r="5">
      <c r="A5" s="4" t="inlineStr">
        <is>
          <t>State</t>
        </is>
      </c>
      <c r="B5" s="6" t="n">
        <v>-768</v>
      </c>
      <c r="C5" s="6" t="n">
        <v>-1062</v>
      </c>
    </row>
    <row r="6">
      <c r="A6" s="4" t="inlineStr">
        <is>
          <t>Total current income tax (expense) benefit</t>
        </is>
      </c>
      <c r="B6" s="6" t="n">
        <v>-10368</v>
      </c>
      <c r="C6" s="6" t="n">
        <v>-7371</v>
      </c>
    </row>
    <row r="7">
      <c r="A7" s="3" t="inlineStr">
        <is>
          <t>Deferred:</t>
        </is>
      </c>
      <c r="B7" s="4" t="inlineStr">
        <is>
          <t xml:space="preserve"> </t>
        </is>
      </c>
      <c r="C7" s="4" t="inlineStr">
        <is>
          <t xml:space="preserve"> </t>
        </is>
      </c>
    </row>
    <row r="8">
      <c r="A8" s="4" t="inlineStr">
        <is>
          <t>Federal</t>
        </is>
      </c>
      <c r="B8" s="6" t="n">
        <v>457</v>
      </c>
      <c r="C8" s="6" t="n">
        <v>-913</v>
      </c>
    </row>
    <row r="9">
      <c r="A9" s="4" t="inlineStr">
        <is>
          <t>State</t>
        </is>
      </c>
      <c r="B9" s="6" t="n">
        <v>-161</v>
      </c>
      <c r="C9" s="6" t="n">
        <v>-229</v>
      </c>
    </row>
    <row r="10">
      <c r="A10" s="4" t="inlineStr">
        <is>
          <t>Total deferred income tax (expense) benefit</t>
        </is>
      </c>
      <c r="B10" s="6" t="n">
        <v>296</v>
      </c>
      <c r="C10" s="6" t="n">
        <v>-1142</v>
      </c>
    </row>
    <row r="11">
      <c r="A11" s="4" t="inlineStr">
        <is>
          <t>Income tax (expense) benefit</t>
        </is>
      </c>
      <c r="B11" s="7" t="n">
        <v>-10072</v>
      </c>
      <c r="C11" s="7" t="n">
        <v>-85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and Income Tax Expense (Details) - USD ($) $ in Thousands</t>
        </is>
      </c>
      <c r="B1" s="2" t="inlineStr">
        <is>
          <t>12 Months Ended</t>
        </is>
      </c>
    </row>
    <row r="2">
      <c r="B2" s="2" t="inlineStr">
        <is>
          <t>Jun. 30, 2023</t>
        </is>
      </c>
      <c r="C2" s="2" t="inlineStr">
        <is>
          <t>Jun. 30, 2022</t>
        </is>
      </c>
    </row>
    <row r="3">
      <c r="A3" s="3" t="inlineStr">
        <is>
          <t>Effective Income Tax Rate Reconciliation, Amount [Abstract]</t>
        </is>
      </c>
      <c r="B3" s="4" t="inlineStr">
        <is>
          <t xml:space="preserve"> </t>
        </is>
      </c>
      <c r="C3" s="4" t="inlineStr">
        <is>
          <t xml:space="preserve"> </t>
        </is>
      </c>
    </row>
    <row r="4">
      <c r="A4" s="4" t="inlineStr">
        <is>
          <t>Income tax (expense) benefit computed at the statutory federal rate:</t>
        </is>
      </c>
      <c r="B4" s="7" t="n">
        <v>-9511</v>
      </c>
      <c r="C4" s="7" t="n">
        <v>-8640</v>
      </c>
    </row>
    <row r="5">
      <c r="A5" s="4" t="inlineStr">
        <is>
          <t>Depletion in excess of tax basis</t>
        </is>
      </c>
      <c r="B5" s="6" t="n">
        <v>78</v>
      </c>
      <c r="C5" s="6" t="n">
        <v>190</v>
      </c>
    </row>
    <row r="6">
      <c r="A6" s="4" t="inlineStr">
        <is>
          <t>State income taxes, net of federal tax benefit</t>
        </is>
      </c>
      <c r="B6" s="6" t="n">
        <v>-734</v>
      </c>
      <c r="C6" s="6" t="n">
        <v>-1020</v>
      </c>
    </row>
    <row r="7">
      <c r="A7" s="4" t="inlineStr">
        <is>
          <t>Permanent differences related to stock-based compensation and other</t>
        </is>
      </c>
      <c r="B7" s="6" t="n">
        <v>96</v>
      </c>
      <c r="C7" s="6" t="n">
        <v>3</v>
      </c>
    </row>
    <row r="8">
      <c r="A8" s="4" t="inlineStr">
        <is>
          <t>Federal valuation allowance</t>
        </is>
      </c>
      <c r="B8" s="4" t="inlineStr">
        <is>
          <t xml:space="preserve"> </t>
        </is>
      </c>
      <c r="C8" s="6" t="n">
        <v>623</v>
      </c>
    </row>
    <row r="9">
      <c r="A9" s="4" t="inlineStr">
        <is>
          <t>EOR credit benefit</t>
        </is>
      </c>
      <c r="B9" s="4" t="inlineStr">
        <is>
          <t xml:space="preserve"> </t>
        </is>
      </c>
      <c r="C9" s="6" t="n">
        <v>377</v>
      </c>
    </row>
    <row r="10">
      <c r="A10" s="4" t="inlineStr">
        <is>
          <t>Other</t>
        </is>
      </c>
      <c r="B10" s="6" t="n">
        <v>-1</v>
      </c>
      <c r="C10" s="6" t="n">
        <v>-46</v>
      </c>
    </row>
    <row r="11">
      <c r="A11" s="4" t="inlineStr">
        <is>
          <t>Income tax (expense) benefit</t>
        </is>
      </c>
      <c r="B11" s="7" t="n">
        <v>-10072</v>
      </c>
      <c r="C11" s="7" t="n">
        <v>-8513</v>
      </c>
    </row>
    <row r="12">
      <c r="A12" s="3" t="inlineStr">
        <is>
          <t>Effective Income Tax Rate Reconciliation, Percent [Abstract]</t>
        </is>
      </c>
      <c r="B12" s="4" t="inlineStr">
        <is>
          <t xml:space="preserve"> </t>
        </is>
      </c>
      <c r="C12" s="4" t="inlineStr">
        <is>
          <t xml:space="preserve"> </t>
        </is>
      </c>
    </row>
    <row r="13">
      <c r="A13" s="4" t="inlineStr">
        <is>
          <t>Income tax (expense) benefit computed at the statutory federal rate:</t>
        </is>
      </c>
      <c r="B13" s="10" t="n">
        <v>0.21</v>
      </c>
      <c r="C13" s="10" t="n">
        <v>0.21</v>
      </c>
    </row>
    <row r="14">
      <c r="A14" s="4" t="inlineStr">
        <is>
          <t>Depletion in excess of tax basis</t>
        </is>
      </c>
      <c r="B14" s="4" t="inlineStr">
        <is>
          <t>(0.20%)</t>
        </is>
      </c>
      <c r="C14" s="4" t="inlineStr">
        <is>
          <t>(0.50%)</t>
        </is>
      </c>
    </row>
    <row r="15">
      <c r="A15" s="4" t="inlineStr">
        <is>
          <t>State income taxes, net of federal tax benefit</t>
        </is>
      </c>
      <c r="B15" s="13" t="n">
        <v>0.016</v>
      </c>
      <c r="C15" s="13" t="n">
        <v>0.025</v>
      </c>
    </row>
    <row r="16">
      <c r="A16" s="4" t="inlineStr">
        <is>
          <t>Permanent differences related to stock-based compensation and other</t>
        </is>
      </c>
      <c r="B16" s="4" t="inlineStr">
        <is>
          <t>(0.20%)</t>
        </is>
      </c>
      <c r="C16" s="4" t="inlineStr">
        <is>
          <t xml:space="preserve"> </t>
        </is>
      </c>
    </row>
    <row r="17">
      <c r="A17" s="4" t="inlineStr">
        <is>
          <t>Federal valuation allowance</t>
        </is>
      </c>
      <c r="B17" s="4" t="inlineStr">
        <is>
          <t xml:space="preserve"> </t>
        </is>
      </c>
      <c r="C17" s="4" t="inlineStr">
        <is>
          <t>(1.50%)</t>
        </is>
      </c>
    </row>
    <row r="18">
      <c r="A18" s="4" t="inlineStr">
        <is>
          <t>EOR credit benefit</t>
        </is>
      </c>
      <c r="B18" s="4" t="inlineStr">
        <is>
          <t xml:space="preserve"> </t>
        </is>
      </c>
      <c r="C18" s="4" t="inlineStr">
        <is>
          <t>(0.90%)</t>
        </is>
      </c>
    </row>
    <row r="19">
      <c r="A19" s="4" t="inlineStr">
        <is>
          <t>Other</t>
        </is>
      </c>
      <c r="B19" s="4" t="inlineStr">
        <is>
          <t xml:space="preserve"> </t>
        </is>
      </c>
      <c r="C19" s="13" t="n">
        <v>0.001</v>
      </c>
    </row>
    <row r="20">
      <c r="A20" s="4" t="inlineStr">
        <is>
          <t>Income tax (expense) benefit</t>
        </is>
      </c>
      <c r="B20" s="13" t="n">
        <v>0.222</v>
      </c>
      <c r="C20" s="13" t="n">
        <v>0.2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on-qualified stock-based compensation</t>
        </is>
      </c>
      <c r="B3" s="7" t="n">
        <v>250</v>
      </c>
      <c r="C3" s="7" t="n">
        <v>106</v>
      </c>
    </row>
    <row r="4">
      <c r="A4" s="4" t="inlineStr">
        <is>
          <t>Net operating loss carry-forwards and other carry-forwards</t>
        </is>
      </c>
      <c r="B4" s="4" t="inlineStr">
        <is>
          <t xml:space="preserve"> </t>
        </is>
      </c>
      <c r="C4" s="6" t="n">
        <v>8</v>
      </c>
    </row>
    <row r="5">
      <c r="A5" s="4" t="inlineStr">
        <is>
          <t>Derivative losses</t>
        </is>
      </c>
      <c r="B5" s="4" t="inlineStr">
        <is>
          <t xml:space="preserve"> </t>
        </is>
      </c>
      <c r="C5" s="6" t="n">
        <v>427</v>
      </c>
    </row>
    <row r="6">
      <c r="A6" s="4" t="inlineStr">
        <is>
          <t>Asset retirement obligations</t>
        </is>
      </c>
      <c r="B6" s="6" t="n">
        <v>3883</v>
      </c>
      <c r="C6" s="6" t="n">
        <v>3128</v>
      </c>
    </row>
    <row r="7">
      <c r="A7" s="4" t="inlineStr">
        <is>
          <t>Other deferred tax assets</t>
        </is>
      </c>
      <c r="B7" s="6" t="n">
        <v>201</v>
      </c>
      <c r="C7" s="6" t="n">
        <v>238</v>
      </c>
    </row>
    <row r="8">
      <c r="A8" s="4" t="inlineStr">
        <is>
          <t>Net deferred tax assets</t>
        </is>
      </c>
      <c r="B8" s="6" t="n">
        <v>4334</v>
      </c>
      <c r="C8" s="6" t="n">
        <v>3907</v>
      </c>
    </row>
    <row r="9">
      <c r="A9" s="3" t="inlineStr">
        <is>
          <t>Deferred tax liability:</t>
        </is>
      </c>
      <c r="B9" s="4" t="inlineStr">
        <is>
          <t xml:space="preserve"> </t>
        </is>
      </c>
      <c r="C9" s="4" t="inlineStr">
        <is>
          <t xml:space="preserve"> </t>
        </is>
      </c>
    </row>
    <row r="10">
      <c r="A10" s="4" t="inlineStr">
        <is>
          <t>Oil and natural gas properties</t>
        </is>
      </c>
      <c r="B10" s="6" t="n">
        <v>-11137</v>
      </c>
      <c r="C10" s="6" t="n">
        <v>-11006</v>
      </c>
    </row>
    <row r="11">
      <c r="A11" s="4" t="inlineStr">
        <is>
          <t>Total deferred tax liability</t>
        </is>
      </c>
      <c r="B11" s="6" t="n">
        <v>-11137</v>
      </c>
      <c r="C11" s="6" t="n">
        <v>-11006</v>
      </c>
    </row>
    <row r="12">
      <c r="A12" s="4" t="inlineStr">
        <is>
          <t>Net deferred tax liability</t>
        </is>
      </c>
      <c r="B12" s="7" t="n">
        <v>-6803</v>
      </c>
      <c r="C12" s="7" t="n">
        <v>-70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Consolidated Balance Sheets (Details) - USD ($) $ in Thousands</t>
        </is>
      </c>
      <c r="B1" s="2" t="inlineStr">
        <is>
          <t>Jun. 30, 2023</t>
        </is>
      </c>
      <c r="C1" s="2" t="inlineStr">
        <is>
          <t>Jun. 30, 2022</t>
        </is>
      </c>
    </row>
    <row r="2">
      <c r="A2" s="3" t="inlineStr">
        <is>
          <t>Derivative [Line Items]</t>
        </is>
      </c>
      <c r="B2" s="4" t="inlineStr">
        <is>
          <t xml:space="preserve"> </t>
        </is>
      </c>
      <c r="C2" s="4" t="inlineStr">
        <is>
          <t xml:space="preserve"> </t>
        </is>
      </c>
    </row>
    <row r="3">
      <c r="A3" s="4" t="inlineStr">
        <is>
          <t>Derivative Contract Asset</t>
        </is>
      </c>
      <c r="B3" s="7" t="n">
        <v>0</v>
      </c>
      <c r="C3" s="7" t="n">
        <v>170</v>
      </c>
    </row>
    <row r="4">
      <c r="A4" s="4" t="inlineStr">
        <is>
          <t>Derivative Asset, Statement of Financial Position Location</t>
        </is>
      </c>
      <c r="B4" s="4" t="inlineStr">
        <is>
          <t>Derivative contract assets</t>
        </is>
      </c>
      <c r="C4" s="4" t="inlineStr">
        <is>
          <t>Derivative contract assets</t>
        </is>
      </c>
    </row>
    <row r="5">
      <c r="A5" s="4" t="inlineStr">
        <is>
          <t>Derivative Contract Liability</t>
        </is>
      </c>
      <c r="B5" s="4" t="inlineStr">
        <is>
          <t xml:space="preserve"> </t>
        </is>
      </c>
      <c r="C5" s="7" t="n">
        <v>2164</v>
      </c>
    </row>
    <row r="6">
      <c r="A6" s="4" t="inlineStr">
        <is>
          <t>Derivative Liability, Statement of Financial Position Location</t>
        </is>
      </c>
      <c r="B6" s="4" t="inlineStr">
        <is>
          <t>Derivative contract liabilities</t>
        </is>
      </c>
      <c r="C6" s="4" t="inlineStr">
        <is>
          <t>Derivative contract liabilities</t>
        </is>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Contract Asset</t>
        </is>
      </c>
      <c r="B9" s="7" t="n">
        <v>0</v>
      </c>
      <c r="C9" s="7" t="n">
        <v>170</v>
      </c>
    </row>
    <row r="10">
      <c r="A10" s="4" t="inlineStr">
        <is>
          <t>Derivative Contract Liability</t>
        </is>
      </c>
      <c r="B10" s="6" t="n">
        <v>0</v>
      </c>
      <c r="C10" s="6" t="n">
        <v>2164</v>
      </c>
    </row>
    <row r="11">
      <c r="A11" s="4" t="inlineStr">
        <is>
          <t>Current Assets | Commodity Contract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Contract Asset</t>
        </is>
      </c>
      <c r="B13" s="6" t="n">
        <v>0</v>
      </c>
      <c r="C13" s="6" t="n">
        <v>170</v>
      </c>
    </row>
    <row r="14">
      <c r="A14" s="4" t="inlineStr">
        <is>
          <t>Other Assets | Commodity Contract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Contract Asset</t>
        </is>
      </c>
      <c r="B16" s="6" t="n">
        <v>0</v>
      </c>
      <c r="C16" s="6" t="n">
        <v>0</v>
      </c>
    </row>
    <row r="17">
      <c r="A17" s="4" t="inlineStr">
        <is>
          <t>Current Liabilities | Commodity Contract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Contract Liability</t>
        </is>
      </c>
      <c r="B19" s="6" t="n">
        <v>0</v>
      </c>
      <c r="C19" s="6" t="n">
        <v>2164</v>
      </c>
    </row>
    <row r="20">
      <c r="A20" s="4" t="inlineStr">
        <is>
          <t>Long term liabilities | Commodity Contract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Contract Liability</t>
        </is>
      </c>
      <c r="B22" s="7" t="n">
        <v>0</v>
      </c>
      <c r="C2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s - Gain and Loss on Derivatives (Details) - USD ($) $ in Thousands</t>
        </is>
      </c>
      <c r="B1" s="2" t="inlineStr">
        <is>
          <t>12 Months Ended</t>
        </is>
      </c>
    </row>
    <row r="2">
      <c r="B2" s="2" t="inlineStr">
        <is>
          <t>Jun. 30, 2023</t>
        </is>
      </c>
      <c r="C2" s="2" t="inlineStr">
        <is>
          <t>Jun. 30, 2022</t>
        </is>
      </c>
    </row>
    <row r="3">
      <c r="A3" s="3" t="inlineStr">
        <is>
          <t>Derivatives</t>
        </is>
      </c>
      <c r="B3" s="4" t="inlineStr">
        <is>
          <t xml:space="preserve"> </t>
        </is>
      </c>
      <c r="C3" s="4" t="inlineStr">
        <is>
          <t xml:space="preserve"> </t>
        </is>
      </c>
    </row>
    <row r="4">
      <c r="A4" s="4" t="inlineStr">
        <is>
          <t>Realized gain (loss) on derivative contracts</t>
        </is>
      </c>
      <c r="B4" s="7" t="n">
        <v>-1481</v>
      </c>
      <c r="C4" s="7" t="n">
        <v>-1769</v>
      </c>
    </row>
    <row r="5">
      <c r="A5" s="4" t="inlineStr">
        <is>
          <t>Unrealized gain (loss) on derivative contracts</t>
        </is>
      </c>
      <c r="B5" s="6" t="n">
        <v>1994</v>
      </c>
      <c r="C5" s="6" t="n">
        <v>-1994</v>
      </c>
    </row>
    <row r="6">
      <c r="A6" s="4" t="inlineStr">
        <is>
          <t>Total net gain (loss) on derivative contracts</t>
        </is>
      </c>
      <c r="B6" s="7" t="n">
        <v>513</v>
      </c>
      <c r="C6" s="7" t="n">
        <v>-37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Contracts (Details) - USD ($) $ in Thousands</t>
        </is>
      </c>
      <c r="B1" s="2" t="inlineStr">
        <is>
          <t>Jun. 30, 2023</t>
        </is>
      </c>
      <c r="C1" s="2" t="inlineStr">
        <is>
          <t>Jun. 30, 2022</t>
        </is>
      </c>
    </row>
    <row r="2">
      <c r="A2" s="3" t="inlineStr">
        <is>
          <t>Derivatives</t>
        </is>
      </c>
      <c r="B2" s="4" t="inlineStr">
        <is>
          <t xml:space="preserve"> </t>
        </is>
      </c>
      <c r="C2" s="4" t="inlineStr">
        <is>
          <t xml:space="preserve"> </t>
        </is>
      </c>
    </row>
    <row r="3">
      <c r="A3" s="4" t="inlineStr">
        <is>
          <t>Derivative assets, Gross amounts presented in the Consolidated Balance Sheet</t>
        </is>
      </c>
      <c r="B3" s="7" t="n">
        <v>0</v>
      </c>
      <c r="C3" s="7" t="n">
        <v>170</v>
      </c>
    </row>
    <row r="4">
      <c r="A4" s="4" t="inlineStr">
        <is>
          <t>Derivative asset, Amounts not offset in the Consolidated Balance Sheet</t>
        </is>
      </c>
      <c r="B4" s="4" t="inlineStr">
        <is>
          <t xml:space="preserve"> </t>
        </is>
      </c>
      <c r="C4" s="6" t="n">
        <v>-170</v>
      </c>
    </row>
    <row r="5">
      <c r="A5" s="4" t="inlineStr">
        <is>
          <t>Derivative asset, net amount</t>
        </is>
      </c>
      <c r="B5" s="4" t="inlineStr">
        <is>
          <t xml:space="preserve"> </t>
        </is>
      </c>
      <c r="C5" s="6" t="n">
        <v>0</v>
      </c>
    </row>
    <row r="6">
      <c r="A6" s="4" t="inlineStr">
        <is>
          <t>Derivative liability, Gross amounts presented in the Consolidated Balance Sheet</t>
        </is>
      </c>
      <c r="B6" s="4" t="inlineStr">
        <is>
          <t xml:space="preserve"> </t>
        </is>
      </c>
      <c r="C6" s="6" t="n">
        <v>2164</v>
      </c>
    </row>
    <row r="7">
      <c r="A7" s="4" t="inlineStr">
        <is>
          <t>Derivative liability, Amounts not offset in the Consolidated Balance Sheet</t>
        </is>
      </c>
      <c r="B7" s="4" t="inlineStr">
        <is>
          <t xml:space="preserve"> </t>
        </is>
      </c>
      <c r="C7" s="6" t="n">
        <v>-170</v>
      </c>
    </row>
    <row r="8">
      <c r="A8" s="4" t="inlineStr">
        <is>
          <t>Derivative liability, Net amount</t>
        </is>
      </c>
      <c r="B8" s="4" t="inlineStr">
        <is>
          <t xml:space="preserve"> </t>
        </is>
      </c>
      <c r="C8" s="7" t="n">
        <v>1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SOLIDATED STATEMENTS OF CASH FLOWS - USD ($) $ in Thousands</t>
        </is>
      </c>
      <c r="B1" s="2" t="inlineStr">
        <is>
          <t>12 Months Ended</t>
        </is>
      </c>
      <c r="D1" s="2" t="inlineStr">
        <is>
          <t>114 Months Ended</t>
        </is>
      </c>
    </row>
    <row r="2">
      <c r="B2" s="2" t="inlineStr">
        <is>
          <t>Jun. 30, 2023</t>
        </is>
      </c>
      <c r="C2" s="2" t="inlineStr">
        <is>
          <t>Jun. 30, 2022</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5217</v>
      </c>
      <c r="C4" s="7" t="n">
        <v>32628</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ccretion</t>
        </is>
      </c>
      <c r="B6" s="6" t="n">
        <v>14273</v>
      </c>
      <c r="C6" s="6" t="n">
        <v>8053</v>
      </c>
      <c r="D6" s="4" t="inlineStr">
        <is>
          <t xml:space="preserve"> </t>
        </is>
      </c>
    </row>
    <row r="7">
      <c r="A7" s="4" t="inlineStr">
        <is>
          <t>Stock-based compensation</t>
        </is>
      </c>
      <c r="B7" s="6" t="n">
        <v>1639</v>
      </c>
      <c r="C7" s="6" t="n">
        <v>125</v>
      </c>
      <c r="D7" s="4" t="inlineStr">
        <is>
          <t xml:space="preserve"> </t>
        </is>
      </c>
    </row>
    <row r="8">
      <c r="A8" s="4" t="inlineStr">
        <is>
          <t>Settlement of asset retirement obligations</t>
        </is>
      </c>
      <c r="B8" s="6" t="n">
        <v>-174</v>
      </c>
      <c r="C8" s="4" t="inlineStr">
        <is>
          <t xml:space="preserve"> </t>
        </is>
      </c>
      <c r="D8" s="4" t="inlineStr">
        <is>
          <t xml:space="preserve"> </t>
        </is>
      </c>
    </row>
    <row r="9">
      <c r="A9" s="4" t="inlineStr">
        <is>
          <t>Deferred income taxes</t>
        </is>
      </c>
      <c r="B9" s="6" t="n">
        <v>-296</v>
      </c>
      <c r="C9" s="6" t="n">
        <v>1142</v>
      </c>
      <c r="D9" s="4" t="inlineStr">
        <is>
          <t xml:space="preserve"> </t>
        </is>
      </c>
    </row>
    <row r="10">
      <c r="A10" s="4" t="inlineStr">
        <is>
          <t>Unrealized (gain) loss on derivative contracts</t>
        </is>
      </c>
      <c r="B10" s="6" t="n">
        <v>-1994</v>
      </c>
      <c r="C10" s="6" t="n">
        <v>1994</v>
      </c>
      <c r="D10" s="4" t="inlineStr">
        <is>
          <t xml:space="preserve"> </t>
        </is>
      </c>
    </row>
    <row r="11">
      <c r="A11" s="4" t="inlineStr">
        <is>
          <t>Accrued settlements on derivative contracts</t>
        </is>
      </c>
      <c r="B11" s="6" t="n">
        <v>-919</v>
      </c>
      <c r="C11" s="6" t="n">
        <v>919</v>
      </c>
      <c r="D11" s="4" t="inlineStr">
        <is>
          <t xml:space="preserve"> </t>
        </is>
      </c>
    </row>
    <row r="12">
      <c r="A12" s="4" t="inlineStr">
        <is>
          <t>Other</t>
        </is>
      </c>
      <c r="B12" s="6" t="n">
        <v>-4</v>
      </c>
      <c r="C12" s="6" t="n">
        <v>-1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18441</v>
      </c>
      <c r="C14" s="6" t="n">
        <v>-11427</v>
      </c>
      <c r="D14" s="4" t="inlineStr">
        <is>
          <t xml:space="preserve"> </t>
        </is>
      </c>
    </row>
    <row r="15">
      <c r="A15" s="4" t="inlineStr">
        <is>
          <t>Prepaid expenses and other current assets</t>
        </is>
      </c>
      <c r="B15" s="6" t="n">
        <v>-692</v>
      </c>
      <c r="C15" s="6" t="n">
        <v>-538</v>
      </c>
      <c r="D15" s="4" t="inlineStr">
        <is>
          <t xml:space="preserve"> </t>
        </is>
      </c>
    </row>
    <row r="16">
      <c r="A16" s="4" t="inlineStr">
        <is>
          <t>Accounts payable and accrued expenses</t>
        </is>
      </c>
      <c r="B16" s="6" t="n">
        <v>-13489</v>
      </c>
      <c r="C16" s="6" t="n">
        <v>18516</v>
      </c>
      <c r="D16" s="4" t="inlineStr">
        <is>
          <t xml:space="preserve"> </t>
        </is>
      </c>
    </row>
    <row r="17">
      <c r="A17" s="4" t="inlineStr">
        <is>
          <t>State and federal income taxes payable</t>
        </is>
      </c>
      <c r="B17" s="6" t="n">
        <v>-730</v>
      </c>
      <c r="C17" s="6" t="n">
        <v>1058</v>
      </c>
      <c r="D17" s="4" t="inlineStr">
        <is>
          <t xml:space="preserve"> </t>
        </is>
      </c>
    </row>
    <row r="18">
      <c r="A18" s="4" t="inlineStr">
        <is>
          <t>Net cash provided by operating activities</t>
        </is>
      </c>
      <c r="B18" s="6" t="n">
        <v>51272</v>
      </c>
      <c r="C18" s="6" t="n">
        <v>52460</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oil and natural gas properties</t>
        </is>
      </c>
      <c r="B20" s="6" t="n">
        <v>-31</v>
      </c>
      <c r="C20" s="6" t="n">
        <v>-53342</v>
      </c>
      <c r="D20" s="4" t="inlineStr">
        <is>
          <t xml:space="preserve"> </t>
        </is>
      </c>
    </row>
    <row r="21">
      <c r="A21" s="4" t="inlineStr">
        <is>
          <t>Capital expenditures for oil and natural gas properties</t>
        </is>
      </c>
      <c r="B21" s="6" t="n">
        <v>-6961</v>
      </c>
      <c r="C21" s="6" t="n">
        <v>-1531</v>
      </c>
      <c r="D21" s="4" t="inlineStr">
        <is>
          <t xml:space="preserve"> </t>
        </is>
      </c>
    </row>
    <row r="22">
      <c r="A22" s="4" t="inlineStr">
        <is>
          <t>Net cash used in investing activities</t>
        </is>
      </c>
      <c r="B22" s="6" t="n">
        <v>-6992</v>
      </c>
      <c r="C22" s="6" t="n">
        <v>-54873</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Common stock dividends paid</t>
        </is>
      </c>
      <c r="B24" s="6" t="n">
        <v>-16106</v>
      </c>
      <c r="C24" s="6" t="n">
        <v>-11796</v>
      </c>
      <c r="D24" s="7" t="n">
        <v>-102400</v>
      </c>
    </row>
    <row r="25">
      <c r="A25" s="4" t="inlineStr">
        <is>
          <t>Common stock repurchases, including stock surrendered for tax withholding</t>
        </is>
      </c>
      <c r="B25" s="6" t="n">
        <v>-4170</v>
      </c>
      <c r="C25" s="6" t="n">
        <v>-38</v>
      </c>
      <c r="D25" s="4" t="inlineStr">
        <is>
          <t xml:space="preserve"> </t>
        </is>
      </c>
    </row>
    <row r="26">
      <c r="A26" s="4" t="inlineStr">
        <is>
          <t>Borrowings under senior secured credit facility</t>
        </is>
      </c>
      <c r="B26" s="4" t="inlineStr">
        <is>
          <t xml:space="preserve"> </t>
        </is>
      </c>
      <c r="C26" s="6" t="n">
        <v>34000</v>
      </c>
      <c r="D26" s="4" t="inlineStr">
        <is>
          <t xml:space="preserve"> </t>
        </is>
      </c>
    </row>
    <row r="27">
      <c r="A27" s="4" t="inlineStr">
        <is>
          <t>Repayments of credit facility</t>
        </is>
      </c>
      <c r="B27" s="6" t="n">
        <v>-21250</v>
      </c>
      <c r="C27" s="6" t="n">
        <v>-16750</v>
      </c>
      <c r="D27" s="4" t="inlineStr">
        <is>
          <t xml:space="preserve"> </t>
        </is>
      </c>
    </row>
    <row r="28">
      <c r="A28" s="4" t="inlineStr">
        <is>
          <t>Net cash used in financing activities</t>
        </is>
      </c>
      <c r="B28" s="6" t="n">
        <v>-41526</v>
      </c>
      <c r="C28" s="6" t="n">
        <v>5416</v>
      </c>
      <c r="D28" s="4" t="inlineStr">
        <is>
          <t xml:space="preserve"> </t>
        </is>
      </c>
    </row>
    <row r="29">
      <c r="A29" s="4" t="inlineStr">
        <is>
          <t>Net increase (decrease) in cash and cash equivalents</t>
        </is>
      </c>
      <c r="B29" s="6" t="n">
        <v>2754</v>
      </c>
      <c r="C29" s="6" t="n">
        <v>3003</v>
      </c>
      <c r="D29" s="4" t="inlineStr">
        <is>
          <t xml:space="preserve"> </t>
        </is>
      </c>
    </row>
    <row r="30">
      <c r="A30" s="4" t="inlineStr">
        <is>
          <t>Cash and cash equivalents, beginning of period</t>
        </is>
      </c>
      <c r="B30" s="6" t="n">
        <v>8280</v>
      </c>
      <c r="C30" s="6" t="n">
        <v>5277</v>
      </c>
      <c r="D30" s="4" t="inlineStr">
        <is>
          <t xml:space="preserve"> </t>
        </is>
      </c>
    </row>
    <row r="31">
      <c r="A31" s="4" t="inlineStr">
        <is>
          <t>Cash and cash equivalents, end of period</t>
        </is>
      </c>
      <c r="B31" s="6" t="n">
        <v>11034</v>
      </c>
      <c r="C31" s="6" t="n">
        <v>8280</v>
      </c>
      <c r="D31" s="7" t="n">
        <v>11034</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Cash paid for interest on Senior secured credit facility</t>
        </is>
      </c>
      <c r="B33" s="6" t="n">
        <v>498</v>
      </c>
      <c r="C33" s="6" t="n">
        <v>523</v>
      </c>
      <c r="D33" s="4" t="inlineStr">
        <is>
          <t xml:space="preserve"> </t>
        </is>
      </c>
    </row>
    <row r="34">
      <c r="A34" s="4" t="inlineStr">
        <is>
          <t>Cash paid for income taxes</t>
        </is>
      </c>
      <c r="B34" s="6" t="n">
        <v>11876</v>
      </c>
      <c r="C34" s="6" t="n">
        <v>6294</v>
      </c>
      <c r="D34" s="4" t="inlineStr">
        <is>
          <t xml:space="preserve"> </t>
        </is>
      </c>
    </row>
    <row r="35">
      <c r="A35" s="4" t="inlineStr">
        <is>
          <t>Cash received from income tax refunds</t>
        </is>
      </c>
      <c r="B35" s="4" t="inlineStr">
        <is>
          <t xml:space="preserve"> </t>
        </is>
      </c>
      <c r="C35" s="6" t="n">
        <v>3223</v>
      </c>
      <c r="D35" s="4" t="inlineStr">
        <is>
          <t xml:space="preserve"> </t>
        </is>
      </c>
    </row>
    <row r="36">
      <c r="A36" s="3" t="inlineStr">
        <is>
          <t>Non-cash investing and financing transactions:</t>
        </is>
      </c>
      <c r="B36" s="4" t="inlineStr">
        <is>
          <t xml:space="preserve"> </t>
        </is>
      </c>
      <c r="C36" s="4" t="inlineStr">
        <is>
          <t xml:space="preserve"> </t>
        </is>
      </c>
      <c r="D36" s="4" t="inlineStr">
        <is>
          <t xml:space="preserve"> </t>
        </is>
      </c>
    </row>
    <row r="37">
      <c r="A37" s="4" t="inlineStr">
        <is>
          <t>Increase (decrease) in accrued purchases of property and equipment</t>
        </is>
      </c>
      <c r="B37" s="6" t="n">
        <v>766</v>
      </c>
      <c r="C37" s="6" t="n">
        <v>1094</v>
      </c>
      <c r="D37" s="4" t="inlineStr">
        <is>
          <t xml:space="preserve"> </t>
        </is>
      </c>
    </row>
    <row r="38">
      <c r="A38" s="4" t="inlineStr">
        <is>
          <t>Oil and natural gas property costs attributable to the recognition of asset retirement obligations</t>
        </is>
      </c>
      <c r="B38" s="7" t="n">
        <v>2015</v>
      </c>
      <c r="C38" s="7" t="n">
        <v>7807</v>
      </c>
      <c r="D3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Contract Asset</t>
        </is>
      </c>
      <c r="B3" s="7" t="n">
        <v>0</v>
      </c>
      <c r="C3" s="7" t="n">
        <v>170</v>
      </c>
    </row>
    <row r="4">
      <c r="A4" s="4" t="inlineStr">
        <is>
          <t>Derivative Contract Liability</t>
        </is>
      </c>
      <c r="B4" s="4" t="inlineStr">
        <is>
          <t xml:space="preserve"> </t>
        </is>
      </c>
      <c r="C4" s="6" t="n">
        <v>2164</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Contract Asset</t>
        </is>
      </c>
      <c r="B7" s="4" t="inlineStr">
        <is>
          <t xml:space="preserve"> </t>
        </is>
      </c>
      <c r="C7" s="6" t="n">
        <v>170</v>
      </c>
    </row>
    <row r="8">
      <c r="A8" s="4" t="inlineStr">
        <is>
          <t>Derivative Contract Liability</t>
        </is>
      </c>
      <c r="B8" s="4" t="inlineStr">
        <is>
          <t xml:space="preserve"> </t>
        </is>
      </c>
      <c r="C8" s="7" t="n">
        <v>2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Asset Retirement Obligations (Details) - USD ($) $ in Thousands</t>
        </is>
      </c>
      <c r="B1" s="2" t="inlineStr">
        <is>
          <t>12 Months Ended</t>
        </is>
      </c>
    </row>
    <row r="2">
      <c r="B2" s="2" t="inlineStr">
        <is>
          <t>Jun. 30, 2023</t>
        </is>
      </c>
      <c r="C2" s="2" t="inlineStr">
        <is>
          <t>Jun. 30, 2022</t>
        </is>
      </c>
    </row>
    <row r="3">
      <c r="A3" s="3" t="inlineStr">
        <is>
          <t>Reconciliation of the beginning and ending asset retirement obligation</t>
        </is>
      </c>
      <c r="B3" s="4" t="inlineStr">
        <is>
          <t xml:space="preserve"> </t>
        </is>
      </c>
      <c r="C3" s="4" t="inlineStr">
        <is>
          <t xml:space="preserve"> </t>
        </is>
      </c>
    </row>
    <row r="4">
      <c r="A4" s="4" t="inlineStr">
        <is>
          <t>Asset retirement obligations - beginning of period</t>
        </is>
      </c>
      <c r="B4" s="7" t="n">
        <v>13921</v>
      </c>
      <c r="C4" s="7" t="n">
        <v>5583</v>
      </c>
    </row>
    <row r="5">
      <c r="A5" s="4" t="inlineStr">
        <is>
          <t>Liabilities incurred</t>
        </is>
      </c>
      <c r="B5" s="6" t="n">
        <v>57</v>
      </c>
      <c r="C5" s="6" t="n">
        <v>219</v>
      </c>
    </row>
    <row r="6">
      <c r="A6" s="4" t="inlineStr">
        <is>
          <t>Liabilities settled</t>
        </is>
      </c>
      <c r="B6" s="6" t="n">
        <v>-136</v>
      </c>
      <c r="C6" s="6" t="n">
        <v>-17</v>
      </c>
    </row>
    <row r="7">
      <c r="A7" s="4" t="inlineStr">
        <is>
          <t>Liabilities acquired</t>
        </is>
      </c>
      <c r="B7" s="4" t="inlineStr">
        <is>
          <t xml:space="preserve"> </t>
        </is>
      </c>
      <c r="C7" s="6" t="n">
        <v>5400</v>
      </c>
    </row>
    <row r="8">
      <c r="A8" s="4" t="inlineStr">
        <is>
          <t>Accretion of discount</t>
        </is>
      </c>
      <c r="B8" s="6" t="n">
        <v>1131</v>
      </c>
      <c r="C8" s="6" t="n">
        <v>531</v>
      </c>
    </row>
    <row r="9">
      <c r="A9" s="4" t="inlineStr">
        <is>
          <t>Revisions of previous estimates</t>
        </is>
      </c>
      <c r="B9" s="6" t="n">
        <v>2094</v>
      </c>
      <c r="C9" s="6" t="n">
        <v>2205</v>
      </c>
    </row>
    <row r="10">
      <c r="A10" s="4" t="inlineStr">
        <is>
          <t>Asset retirement obligations - end of period</t>
        </is>
      </c>
      <c r="B10" s="6" t="n">
        <v>17067</v>
      </c>
      <c r="C10" s="6" t="n">
        <v>13921</v>
      </c>
    </row>
    <row r="11">
      <c r="A11" s="4" t="inlineStr">
        <is>
          <t>Less: current asset retirement obligations</t>
        </is>
      </c>
      <c r="B11" s="6" t="n">
        <v>-55</v>
      </c>
      <c r="C11" s="6" t="n">
        <v>-22</v>
      </c>
    </row>
    <row r="12">
      <c r="A12" s="4" t="inlineStr">
        <is>
          <t>Long-term portion of asset retirement obligations</t>
        </is>
      </c>
      <c r="B12" s="7" t="n">
        <v>17012</v>
      </c>
      <c r="C12" s="7" t="n">
        <v>138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7" customWidth="1" min="5" max="5"/>
  </cols>
  <sheetData>
    <row r="1">
      <c r="A1" s="1" t="inlineStr">
        <is>
          <t>Stockholders' Equity - Narrative (Details) - USD ($) $ in Thousands</t>
        </is>
      </c>
      <c r="C1" s="2" t="inlineStr">
        <is>
          <t>12 Months Ended</t>
        </is>
      </c>
      <c r="E1" s="2" t="inlineStr">
        <is>
          <t>114 Months Ended</t>
        </is>
      </c>
    </row>
    <row r="2">
      <c r="B2" s="2" t="inlineStr">
        <is>
          <t>Sep. 08, 2022</t>
        </is>
      </c>
      <c r="C2" s="2" t="inlineStr">
        <is>
          <t>Jun. 30, 2023</t>
        </is>
      </c>
      <c r="D2" s="2" t="inlineStr">
        <is>
          <t>Jun. 30, 2022</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 shares (in shares)</t>
        </is>
      </c>
      <c r="B4" s="4" t="inlineStr">
        <is>
          <t xml:space="preserve"> </t>
        </is>
      </c>
      <c r="C4" s="6" t="n">
        <v>33247523</v>
      </c>
      <c r="D4" s="6" t="n">
        <v>33470710</v>
      </c>
      <c r="E4" s="6" t="n">
        <v>33247523</v>
      </c>
    </row>
    <row r="5">
      <c r="A5" s="4" t="inlineStr">
        <is>
          <t>Common stock dividends paid</t>
        </is>
      </c>
      <c r="B5" s="4" t="inlineStr">
        <is>
          <t xml:space="preserve"> </t>
        </is>
      </c>
      <c r="C5" s="7" t="n">
        <v>16106</v>
      </c>
      <c r="D5" s="7" t="n">
        <v>11796</v>
      </c>
      <c r="E5" s="7" t="n">
        <v>102400</v>
      </c>
    </row>
    <row r="6">
      <c r="A6" s="4" t="inlineStr">
        <is>
          <t>Cash dividends to common stockholders</t>
        </is>
      </c>
      <c r="B6" s="4" t="inlineStr">
        <is>
          <t xml:space="preserve"> </t>
        </is>
      </c>
      <c r="C6" s="7" t="n">
        <v>16100</v>
      </c>
      <c r="D6" s="7" t="n">
        <v>11800</v>
      </c>
      <c r="E6" s="4" t="inlineStr">
        <is>
          <t xml:space="preserve"> </t>
        </is>
      </c>
    </row>
    <row r="7">
      <c r="A7" s="4" t="inlineStr">
        <is>
          <t>Number of treasury shares acquired (in shares)</t>
        </is>
      </c>
      <c r="B7" s="4" t="inlineStr">
        <is>
          <t xml:space="preserve"> </t>
        </is>
      </c>
      <c r="C7" s="6" t="n">
        <v>673000</v>
      </c>
      <c r="D7" s="6" t="n">
        <v>7000</v>
      </c>
      <c r="E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mount authorized to be repurchased</t>
        </is>
      </c>
      <c r="B10" s="7" t="n">
        <v>25000</v>
      </c>
      <c r="C10" s="4" t="inlineStr">
        <is>
          <t xml:space="preserve"> </t>
        </is>
      </c>
      <c r="D10" s="4" t="inlineStr">
        <is>
          <t xml:space="preserve"> </t>
        </is>
      </c>
      <c r="E10" s="4" t="inlineStr">
        <is>
          <t xml:space="preserve"> </t>
        </is>
      </c>
    </row>
    <row r="11">
      <c r="A11" s="4" t="inlineStr">
        <is>
          <t>Stock repurchase program expiration date</t>
        </is>
      </c>
      <c r="B11" s="4" t="inlineStr">
        <is>
          <t>Dec. 31,  2024</t>
        </is>
      </c>
      <c r="C11" s="4" t="inlineStr">
        <is>
          <t xml:space="preserve"> </t>
        </is>
      </c>
      <c r="D11" s="4" t="inlineStr">
        <is>
          <t xml:space="preserve"> </t>
        </is>
      </c>
      <c r="E11" s="4" t="inlineStr">
        <is>
          <t xml:space="preserve"> </t>
        </is>
      </c>
    </row>
    <row r="12">
      <c r="A12" s="4" t="inlineStr">
        <is>
          <t>Number of treasury shares acquired (in shares)</t>
        </is>
      </c>
      <c r="B12" s="4" t="inlineStr">
        <is>
          <t xml:space="preserve"> </t>
        </is>
      </c>
      <c r="C12" s="6" t="n">
        <v>633789</v>
      </c>
      <c r="D12" s="4" t="inlineStr">
        <is>
          <t xml:space="preserve"> </t>
        </is>
      </c>
      <c r="E12" s="4" t="inlineStr">
        <is>
          <t xml:space="preserve"> </t>
        </is>
      </c>
    </row>
    <row r="13">
      <c r="A13" s="4" t="inlineStr">
        <is>
          <t>Rule 10b5 1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mount authorized to be repurchased</t>
        </is>
      </c>
      <c r="B15" s="4" t="inlineStr">
        <is>
          <t xml:space="preserve"> </t>
        </is>
      </c>
      <c r="C15" s="7" t="n">
        <v>5000</v>
      </c>
      <c r="D15" s="4" t="inlineStr">
        <is>
          <t xml:space="preserve"> </t>
        </is>
      </c>
      <c r="E15" s="6" t="n">
        <v>5000</v>
      </c>
    </row>
    <row r="16">
      <c r="A16" s="4" t="inlineStr">
        <is>
          <t>Stock repurchase program expiration date</t>
        </is>
      </c>
      <c r="B16" s="4" t="inlineStr">
        <is>
          <t xml:space="preserve"> </t>
        </is>
      </c>
      <c r="C16" s="4" t="inlineStr">
        <is>
          <t>Jun. 30,  2023</t>
        </is>
      </c>
      <c r="D16" s="4" t="inlineStr">
        <is>
          <t xml:space="preserve"> </t>
        </is>
      </c>
      <c r="E16" s="4" t="inlineStr">
        <is>
          <t xml:space="preserve"> </t>
        </is>
      </c>
    </row>
    <row r="17">
      <c r="A17" s="4" t="inlineStr">
        <is>
          <t>Repurchase amount</t>
        </is>
      </c>
      <c r="B17" s="4" t="inlineStr">
        <is>
          <t xml:space="preserve"> </t>
        </is>
      </c>
      <c r="C17" s="7" t="n">
        <v>3900</v>
      </c>
      <c r="D17" s="4" t="inlineStr">
        <is>
          <t xml:space="preserve"> </t>
        </is>
      </c>
      <c r="E17" s="7" t="n">
        <v>3900</v>
      </c>
    </row>
    <row r="18">
      <c r="A18" s="4" t="inlineStr">
        <is>
          <t>Number of treasury shares acquired (in shares)</t>
        </is>
      </c>
      <c r="B18" s="4" t="inlineStr">
        <is>
          <t xml:space="preserve"> </t>
        </is>
      </c>
      <c r="C18" s="6" t="n">
        <v>600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ividends (Details) - $ / shares</t>
        </is>
      </c>
      <c r="B1" s="2" t="inlineStr">
        <is>
          <t>3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aid (in USD per share)</t>
        </is>
      </c>
      <c r="B4" s="8" t="n">
        <v>0.12</v>
      </c>
      <c r="C4" s="8" t="n">
        <v>0.12</v>
      </c>
      <c r="D4" s="8" t="n">
        <v>0.12</v>
      </c>
      <c r="E4" s="8" t="n">
        <v>0.12</v>
      </c>
      <c r="F4" s="8" t="n">
        <v>0.1</v>
      </c>
      <c r="G4" s="8" t="n">
        <v>0.1</v>
      </c>
      <c r="H4" s="8" t="n">
        <v>0.075</v>
      </c>
      <c r="I4" s="8" t="n">
        <v>0.075</v>
      </c>
    </row>
  </sheetData>
  <mergeCells count="2">
    <mergeCell ref="A1:A2"/>
    <mergeCell ref="B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reasury Shares (Details) - USD ($) $ / shares in Units, $ in Thousands</t>
        </is>
      </c>
      <c r="B1" s="2" t="inlineStr">
        <is>
          <t>12 Months Ended</t>
        </is>
      </c>
    </row>
    <row r="2">
      <c r="B2" s="2" t="inlineStr">
        <is>
          <t>Jun. 30, 2023</t>
        </is>
      </c>
      <c r="C2" s="2" t="inlineStr">
        <is>
          <t>Jun. 30, 2022</t>
        </is>
      </c>
    </row>
    <row r="3">
      <c r="A3" s="3" t="inlineStr">
        <is>
          <t>Equity, Class of Treasury Stock [Line Items]</t>
        </is>
      </c>
      <c r="B3" s="4" t="inlineStr">
        <is>
          <t xml:space="preserve"> </t>
        </is>
      </c>
      <c r="C3" s="4" t="inlineStr">
        <is>
          <t xml:space="preserve"> </t>
        </is>
      </c>
    </row>
    <row r="4">
      <c r="A4" s="4" t="inlineStr">
        <is>
          <t>Number of treasury shares acquired (in shares)</t>
        </is>
      </c>
      <c r="B4" s="6" t="n">
        <v>673000</v>
      </c>
      <c r="C4" s="6" t="n">
        <v>7000</v>
      </c>
    </row>
    <row r="5">
      <c r="A5" s="4" t="inlineStr">
        <is>
          <t>Average cost per share (in USD per share)</t>
        </is>
      </c>
      <c r="B5" s="9" t="n">
        <v>6.2</v>
      </c>
      <c r="C5" s="9" t="n">
        <v>5.09</v>
      </c>
    </row>
    <row r="6">
      <c r="A6" s="4" t="inlineStr">
        <is>
          <t>Total cost of treasury shares acquired</t>
        </is>
      </c>
      <c r="B6" s="7" t="n">
        <v>4170</v>
      </c>
      <c r="C6" s="7" t="n">
        <v>38</v>
      </c>
    </row>
    <row r="7">
      <c r="A7" s="4" t="inlineStr">
        <is>
          <t>2022 Share Repurchase Program</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Number of treasury shares acquired (in shares)</t>
        </is>
      </c>
      <c r="B9" s="6" t="n">
        <v>633789</v>
      </c>
      <c r="C9" s="4" t="inlineStr">
        <is>
          <t xml:space="preserve"> </t>
        </is>
      </c>
    </row>
    <row r="10">
      <c r="A10" s="4" t="inlineStr">
        <is>
          <t>Average cost per share (in USD per share)</t>
        </is>
      </c>
      <c r="B10" s="9" t="n">
        <v>6.07</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Incentive Plan Narrative (Details) - USD ($) $ / shares in Units, $ in Million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eduction of stock-based compensation expense</t>
        </is>
      </c>
      <c r="B4" s="5" t="n">
        <v>1.2</v>
      </c>
      <c r="C4" s="4" t="inlineStr">
        <is>
          <t xml:space="preserve"> </t>
        </is>
      </c>
    </row>
    <row r="5">
      <c r="A5" s="4" t="inlineStr">
        <is>
          <t>General and Administrative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6</v>
      </c>
      <c r="C7" s="5" t="n">
        <v>0.1</v>
      </c>
    </row>
    <row r="8">
      <c r="A8" s="4" t="inlineStr">
        <is>
          <t>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1 year</t>
        </is>
      </c>
      <c r="C10" s="4" t="inlineStr">
        <is>
          <t xml:space="preserve"> </t>
        </is>
      </c>
    </row>
    <row r="11">
      <c r="A11" s="4" t="inlineStr">
        <is>
          <t>Restricted Stock, Service Bas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6" t="n">
        <v>376015</v>
      </c>
      <c r="C13" s="6" t="n">
        <v>205077</v>
      </c>
    </row>
    <row r="14">
      <c r="A14" s="4" t="inlineStr">
        <is>
          <t>Restricted Stock, Market Base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in years)</t>
        </is>
      </c>
      <c r="B16" s="4" t="inlineStr">
        <is>
          <t>3 years</t>
        </is>
      </c>
      <c r="C16" s="4" t="inlineStr">
        <is>
          <t xml:space="preserve"> </t>
        </is>
      </c>
    </row>
    <row r="17">
      <c r="A17" s="4" t="inlineStr">
        <is>
          <t>Restricted Stock, Performance Based</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granted (in shares)</t>
        </is>
      </c>
      <c r="B19" s="6" t="n">
        <v>100239</v>
      </c>
      <c r="C19" s="6" t="n">
        <v>131293</v>
      </c>
    </row>
    <row r="20">
      <c r="A20" s="4" t="inlineStr">
        <is>
          <t>Contingent restricted stock gran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orfeited (in shares)</t>
        </is>
      </c>
      <c r="B22" s="6" t="n">
        <v>3787</v>
      </c>
      <c r="C22" s="6" t="n">
        <v>338667</v>
      </c>
    </row>
    <row r="23">
      <c r="A23" s="4" t="inlineStr">
        <is>
          <t>Forfeited (in USD per share)</t>
        </is>
      </c>
      <c r="B23" s="9" t="n">
        <v>3.69</v>
      </c>
      <c r="C23" s="4" t="inlineStr">
        <is>
          <t xml:space="preserve"> </t>
        </is>
      </c>
    </row>
    <row r="24">
      <c r="A24" s="4" t="inlineStr">
        <is>
          <t>Restricted Stock</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Forfeited (in shares)</t>
        </is>
      </c>
      <c r="B26" s="6" t="n">
        <v>25620</v>
      </c>
      <c r="C26" s="6" t="n">
        <v>373227</v>
      </c>
    </row>
    <row r="27">
      <c r="A27" s="4" t="inlineStr">
        <is>
          <t>Performance Based Contingent Shar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granted (in shares)</t>
        </is>
      </c>
      <c r="B29" s="6" t="n">
        <v>50123</v>
      </c>
      <c r="C29" s="6" t="n">
        <v>65649</v>
      </c>
    </row>
    <row r="30">
      <c r="A30" s="4" t="inlineStr">
        <is>
          <t>2016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authorized for granting (in shares)</t>
        </is>
      </c>
      <c r="B32" s="6" t="n">
        <v>3600000</v>
      </c>
      <c r="C32" s="4" t="inlineStr">
        <is>
          <t xml:space="preserve"> </t>
        </is>
      </c>
    </row>
    <row r="33">
      <c r="A33" s="4" t="inlineStr">
        <is>
          <t>Shares available for grant (shares)</t>
        </is>
      </c>
      <c r="B33" s="6" t="n">
        <v>1300000</v>
      </c>
      <c r="C33" s="6" t="n">
        <v>1800000</v>
      </c>
    </row>
    <row r="34">
      <c r="A34" s="4" t="inlineStr">
        <is>
          <t>Minimum | Restricted Stock Time Vested</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 (in years)</t>
        </is>
      </c>
      <c r="B36" s="4" t="inlineStr">
        <is>
          <t>3 years</t>
        </is>
      </c>
      <c r="C36" s="4" t="inlineStr">
        <is>
          <t xml:space="preserve"> </t>
        </is>
      </c>
    </row>
    <row r="37">
      <c r="A37" s="4" t="inlineStr">
        <is>
          <t>Maximum | Restricted Stock, Performance Based</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Expiration period (in years)</t>
        </is>
      </c>
      <c r="B39" s="4" t="inlineStr">
        <is>
          <t>4 years</t>
        </is>
      </c>
      <c r="C39" s="4" t="inlineStr">
        <is>
          <t xml:space="preserve"> </t>
        </is>
      </c>
    </row>
    <row r="40">
      <c r="A40" s="4" t="inlineStr">
        <is>
          <t>Maximum | Restricted Stock Time Vested</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iod (in years)</t>
        </is>
      </c>
      <c r="B42" s="4" t="inlineStr">
        <is>
          <t>4 years</t>
        </is>
      </c>
      <c r="C4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Fair Value Assumptions (Details)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3" t="n">
        <v>0.647</v>
      </c>
    </row>
    <row r="5">
      <c r="A5" s="4" t="inlineStr">
        <is>
          <t>Restricted Stock And Contingent Restricted Stock, Market-Bas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fair value of market-based awards granted (in USD per share)</t>
        </is>
      </c>
      <c r="B7" s="9" t="n">
        <v>6.52</v>
      </c>
      <c r="C7" s="9" t="n">
        <v>3.1</v>
      </c>
    </row>
    <row r="8">
      <c r="A8" s="4" t="inlineStr">
        <is>
          <t>Risk-free interest rate, minimum</t>
        </is>
      </c>
      <c r="B8" s="13" t="n">
        <v>0.0391</v>
      </c>
      <c r="C8" s="13" t="n">
        <v>0.0053</v>
      </c>
    </row>
    <row r="9">
      <c r="A9" s="4" t="inlineStr">
        <is>
          <t>Risk-free interest rate, maximum</t>
        </is>
      </c>
      <c r="B9" s="13" t="n">
        <v>0.0451</v>
      </c>
      <c r="C9" s="13" t="n">
        <v>0.006</v>
      </c>
    </row>
    <row r="10">
      <c r="A10" s="4" t="inlineStr">
        <is>
          <t>Expected volatility, minimum</t>
        </is>
      </c>
      <c r="B10" s="13" t="n">
        <v>0.5649999999999999</v>
      </c>
      <c r="C10" s="4" t="inlineStr">
        <is>
          <t xml:space="preserve"> </t>
        </is>
      </c>
    </row>
    <row r="11">
      <c r="A11" s="4" t="inlineStr">
        <is>
          <t>Expected volatility, maximum</t>
        </is>
      </c>
      <c r="B11" s="13" t="n">
        <v>0.709</v>
      </c>
      <c r="C11" s="4" t="inlineStr">
        <is>
          <t xml:space="preserve"> </t>
        </is>
      </c>
    </row>
    <row r="12">
      <c r="A12" s="4" t="inlineStr">
        <is>
          <t>Minimum | Restricted Stock And Contingent Restricted Stock, Market-Base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2 years 4 months 9 days</t>
        </is>
      </c>
      <c r="C14" s="4" t="inlineStr">
        <is>
          <t>2 years 7 months 20 days</t>
        </is>
      </c>
    </row>
    <row r="15">
      <c r="A15" s="4" t="inlineStr">
        <is>
          <t>Dividend yield</t>
        </is>
      </c>
      <c r="B15" s="13" t="n">
        <v>0.061</v>
      </c>
      <c r="C15" s="13" t="n">
        <v>0.048</v>
      </c>
    </row>
    <row r="16">
      <c r="A16" s="4" t="inlineStr">
        <is>
          <t>Maximum | Restricted Stock And Contingent Restricted Stock, Market-Bas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life in years</t>
        </is>
      </c>
      <c r="B18" s="4" t="inlineStr">
        <is>
          <t>2 years 9 months 10 days</t>
        </is>
      </c>
      <c r="C18" s="4" t="inlineStr">
        <is>
          <t>2 years 9 months 14 days</t>
        </is>
      </c>
    </row>
    <row r="19">
      <c r="A19" s="4" t="inlineStr">
        <is>
          <t>Dividend yield</t>
        </is>
      </c>
      <c r="B19" s="13" t="n">
        <v>0.078</v>
      </c>
      <c r="C19" s="13" t="n">
        <v>0.0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Restricted Stock and Contingent Restricted Stock (Details) - USD ($) $ / shares in Units, $ in Thousands</t>
        </is>
      </c>
      <c r="B1" s="2" t="inlineStr">
        <is>
          <t>12 Months Ended</t>
        </is>
      </c>
    </row>
    <row r="2">
      <c r="B2" s="2" t="inlineStr">
        <is>
          <t>Jun. 30, 2023</t>
        </is>
      </c>
      <c r="C2" s="2" t="inlineStr">
        <is>
          <t>Jun. 30, 2022</t>
        </is>
      </c>
    </row>
    <row r="3">
      <c r="A3" s="3" t="inlineStr">
        <is>
          <t>Number of Restricted Shares</t>
        </is>
      </c>
      <c r="B3" s="4" t="inlineStr">
        <is>
          <t xml:space="preserve"> </t>
        </is>
      </c>
      <c r="C3" s="4" t="inlineStr">
        <is>
          <t xml:space="preserve"> </t>
        </is>
      </c>
    </row>
    <row r="4">
      <c r="A4" s="4" t="inlineStr">
        <is>
          <t>Unvested, end of period (in shares)</t>
        </is>
      </c>
      <c r="B4" s="6" t="n">
        <v>595414</v>
      </c>
      <c r="C4" s="4" t="inlineStr">
        <is>
          <t xml:space="preserve"> </t>
        </is>
      </c>
    </row>
    <row r="5">
      <c r="A5" s="3" t="inlineStr">
        <is>
          <t>Weighted Average Grant-Date Fair Value</t>
        </is>
      </c>
      <c r="B5" s="4" t="inlineStr">
        <is>
          <t xml:space="preserve"> </t>
        </is>
      </c>
      <c r="C5" s="4" t="inlineStr">
        <is>
          <t xml:space="preserve"> </t>
        </is>
      </c>
    </row>
    <row r="6">
      <c r="A6" s="4" t="inlineStr">
        <is>
          <t>Unvested, end of period (in USD per share)</t>
        </is>
      </c>
      <c r="B6" s="9" t="n">
        <v>6.48</v>
      </c>
      <c r="C6" s="4" t="inlineStr">
        <is>
          <t xml:space="preserve"> </t>
        </is>
      </c>
    </row>
    <row r="7">
      <c r="A7" s="4" t="inlineStr">
        <is>
          <t>Aggregate Intrinsic Value</t>
        </is>
      </c>
      <c r="B7" s="7" t="n">
        <v>1400</v>
      </c>
      <c r="C7" s="7" t="n">
        <v>1500</v>
      </c>
    </row>
    <row r="8">
      <c r="A8" s="4" t="inlineStr">
        <is>
          <t>Restricted Stock</t>
        </is>
      </c>
      <c r="B8" s="4" t="inlineStr">
        <is>
          <t xml:space="preserve"> </t>
        </is>
      </c>
      <c r="C8" s="4" t="inlineStr">
        <is>
          <t xml:space="preserve"> </t>
        </is>
      </c>
    </row>
    <row r="9">
      <c r="A9" s="3" t="inlineStr">
        <is>
          <t>Number of Restricted Shares</t>
        </is>
      </c>
      <c r="B9" s="4" t="inlineStr">
        <is>
          <t xml:space="preserve"> </t>
        </is>
      </c>
      <c r="C9" s="4" t="inlineStr">
        <is>
          <t xml:space="preserve"> </t>
        </is>
      </c>
    </row>
    <row r="10">
      <c r="A10" s="4" t="inlineStr">
        <is>
          <t>Unvested, beginning of period (in shares)</t>
        </is>
      </c>
      <c r="B10" s="6" t="n">
        <v>341211</v>
      </c>
      <c r="C10" s="6" t="n">
        <v>669295</v>
      </c>
    </row>
    <row r="11">
      <c r="A11" s="4" t="inlineStr">
        <is>
          <t>Vested (in shares)</t>
        </is>
      </c>
      <c r="B11" s="6" t="n">
        <v>-196431</v>
      </c>
      <c r="C11" s="6" t="n">
        <v>-291227</v>
      </c>
    </row>
    <row r="12">
      <c r="A12" s="4" t="inlineStr">
        <is>
          <t>Forfeited (in shares)</t>
        </is>
      </c>
      <c r="B12" s="6" t="n">
        <v>-25620</v>
      </c>
      <c r="C12" s="6" t="n">
        <v>-373227</v>
      </c>
    </row>
    <row r="13">
      <c r="A13" s="4" t="inlineStr">
        <is>
          <t>Unvested, end of period (in shares)</t>
        </is>
      </c>
      <c r="B13" s="6" t="n">
        <v>595414</v>
      </c>
      <c r="C13" s="6" t="n">
        <v>341211</v>
      </c>
    </row>
    <row r="14">
      <c r="A14" s="3" t="inlineStr">
        <is>
          <t>Weighted Average Grant-Date Fair Value</t>
        </is>
      </c>
      <c r="B14" s="4" t="inlineStr">
        <is>
          <t xml:space="preserve"> </t>
        </is>
      </c>
      <c r="C14" s="4" t="inlineStr">
        <is>
          <t xml:space="preserve"> </t>
        </is>
      </c>
    </row>
    <row r="15">
      <c r="A15" s="4" t="inlineStr">
        <is>
          <t>Unvested, beginning of period (in USD per share)</t>
        </is>
      </c>
      <c r="B15" s="9" t="n">
        <v>4.54</v>
      </c>
      <c r="C15" s="9" t="n">
        <v>3.37</v>
      </c>
    </row>
    <row r="16">
      <c r="A16" s="4" t="inlineStr">
        <is>
          <t>Vested (in USD per share)</t>
        </is>
      </c>
      <c r="B16" s="12" t="n">
        <v>4.91</v>
      </c>
      <c r="C16" s="12" t="n">
        <v>3.77</v>
      </c>
    </row>
    <row r="17">
      <c r="A17" s="4" t="inlineStr">
        <is>
          <t>Forfeited (in USD per share)</t>
        </is>
      </c>
      <c r="B17" s="12" t="n">
        <v>6.51</v>
      </c>
      <c r="C17" s="12" t="n">
        <v>3.35</v>
      </c>
    </row>
    <row r="18">
      <c r="A18" s="4" t="inlineStr">
        <is>
          <t>Unvested, end of period (in USD per share)</t>
        </is>
      </c>
      <c r="B18" s="9" t="n">
        <v>6.48</v>
      </c>
      <c r="C18" s="9" t="n">
        <v>4.54</v>
      </c>
    </row>
    <row r="19">
      <c r="A19" s="4" t="inlineStr">
        <is>
          <t>Unamortized compensation expense</t>
        </is>
      </c>
      <c r="B19" s="7" t="n">
        <v>2827</v>
      </c>
      <c r="C19" s="7" t="n">
        <v>1092</v>
      </c>
    </row>
    <row r="20">
      <c r="A20" s="4" t="inlineStr">
        <is>
          <t>Weighted Average Remaining Amortization Period (Years)</t>
        </is>
      </c>
      <c r="B20" s="4" t="inlineStr">
        <is>
          <t>2 years 4 months 24 days</t>
        </is>
      </c>
      <c r="C20" s="4" t="inlineStr">
        <is>
          <t>2 years 1 month 6 days</t>
        </is>
      </c>
    </row>
    <row r="21">
      <c r="A21" s="4" t="inlineStr">
        <is>
          <t>Aggregate Intrinsic Value</t>
        </is>
      </c>
      <c r="B21" s="7" t="n">
        <v>4805</v>
      </c>
      <c r="C21" s="7" t="n">
        <v>1863</v>
      </c>
    </row>
    <row r="22">
      <c r="A22" s="4" t="inlineStr">
        <is>
          <t>Restricted Stock, Service Based</t>
        </is>
      </c>
      <c r="B22" s="4" t="inlineStr">
        <is>
          <t xml:space="preserve"> </t>
        </is>
      </c>
      <c r="C22" s="4" t="inlineStr">
        <is>
          <t xml:space="preserve"> </t>
        </is>
      </c>
    </row>
    <row r="23">
      <c r="A23" s="3" t="inlineStr">
        <is>
          <t>Number of Restricted Shares</t>
        </is>
      </c>
      <c r="B23" s="4" t="inlineStr">
        <is>
          <t xml:space="preserve"> </t>
        </is>
      </c>
      <c r="C23" s="4" t="inlineStr">
        <is>
          <t xml:space="preserve"> </t>
        </is>
      </c>
    </row>
    <row r="24">
      <c r="A24" s="4" t="inlineStr">
        <is>
          <t>Granted (in shares)</t>
        </is>
      </c>
      <c r="B24" s="6" t="n">
        <v>376015</v>
      </c>
      <c r="C24" s="6" t="n">
        <v>205077</v>
      </c>
    </row>
    <row r="25">
      <c r="A25" s="3" t="inlineStr">
        <is>
          <t>Weighted Average Grant-Date Fair Value</t>
        </is>
      </c>
      <c r="B25" s="4" t="inlineStr">
        <is>
          <t xml:space="preserve"> </t>
        </is>
      </c>
      <c r="C25" s="4" t="inlineStr">
        <is>
          <t xml:space="preserve"> </t>
        </is>
      </c>
    </row>
    <row r="26">
      <c r="A26" s="4" t="inlineStr">
        <is>
          <t>Granted (in USD per share)</t>
        </is>
      </c>
      <c r="B26" s="9" t="n">
        <v>7.18</v>
      </c>
      <c r="C26" s="9" t="n">
        <v>5.88</v>
      </c>
    </row>
    <row r="27">
      <c r="A27" s="4" t="inlineStr">
        <is>
          <t>Restricted Stock, Performance Based</t>
        </is>
      </c>
      <c r="B27" s="4" t="inlineStr">
        <is>
          <t xml:space="preserve"> </t>
        </is>
      </c>
      <c r="C27" s="4" t="inlineStr">
        <is>
          <t xml:space="preserve"> </t>
        </is>
      </c>
    </row>
    <row r="28">
      <c r="A28" s="3" t="inlineStr">
        <is>
          <t>Number of Restricted Shares</t>
        </is>
      </c>
      <c r="B28" s="4" t="inlineStr">
        <is>
          <t xml:space="preserve"> </t>
        </is>
      </c>
      <c r="C28" s="4" t="inlineStr">
        <is>
          <t xml:space="preserve"> </t>
        </is>
      </c>
    </row>
    <row r="29">
      <c r="A29" s="4" t="inlineStr">
        <is>
          <t>Granted (in shares)</t>
        </is>
      </c>
      <c r="B29" s="6" t="n">
        <v>100239</v>
      </c>
      <c r="C29" s="6" t="n">
        <v>131293</v>
      </c>
    </row>
    <row r="30">
      <c r="A30" s="4" t="inlineStr">
        <is>
          <t>Unvested, end of period (in shares)</t>
        </is>
      </c>
      <c r="B30" s="6" t="n">
        <v>142373</v>
      </c>
      <c r="C30" s="4" t="inlineStr">
        <is>
          <t xml:space="preserve"> </t>
        </is>
      </c>
    </row>
    <row r="31">
      <c r="A31" s="3" t="inlineStr">
        <is>
          <t>Weighted Average Grant-Date Fair Value</t>
        </is>
      </c>
      <c r="B31" s="4" t="inlineStr">
        <is>
          <t xml:space="preserve"> </t>
        </is>
      </c>
      <c r="C31" s="4" t="inlineStr">
        <is>
          <t xml:space="preserve"> </t>
        </is>
      </c>
    </row>
    <row r="32">
      <c r="A32" s="4" t="inlineStr">
        <is>
          <t>Granted (in USD per share)</t>
        </is>
      </c>
      <c r="B32" s="9" t="n">
        <v>7.39</v>
      </c>
      <c r="C32" s="9" t="n">
        <v>3.31</v>
      </c>
    </row>
    <row r="33">
      <c r="A33" s="4" t="inlineStr">
        <is>
          <t>Unvested, end of period (in USD per share)</t>
        </is>
      </c>
      <c r="B33" s="9" t="n">
        <v>6.08</v>
      </c>
      <c r="C33" s="4" t="inlineStr">
        <is>
          <t xml:space="preserve"> </t>
        </is>
      </c>
    </row>
    <row r="34">
      <c r="A34" s="4" t="inlineStr">
        <is>
          <t>Restricted Stock Time Vested</t>
        </is>
      </c>
      <c r="B34" s="4" t="inlineStr">
        <is>
          <t xml:space="preserve"> </t>
        </is>
      </c>
      <c r="C34" s="4" t="inlineStr">
        <is>
          <t xml:space="preserve"> </t>
        </is>
      </c>
    </row>
    <row r="35">
      <c r="A35" s="3" t="inlineStr">
        <is>
          <t>Number of Restricted Shares</t>
        </is>
      </c>
      <c r="B35" s="4" t="inlineStr">
        <is>
          <t xml:space="preserve"> </t>
        </is>
      </c>
      <c r="C35" s="4" t="inlineStr">
        <is>
          <t xml:space="preserve"> </t>
        </is>
      </c>
    </row>
    <row r="36">
      <c r="A36" s="4" t="inlineStr">
        <is>
          <t>Unvested, end of period (in shares)</t>
        </is>
      </c>
      <c r="B36" s="6" t="n">
        <v>453041</v>
      </c>
      <c r="C36" s="4" t="inlineStr">
        <is>
          <t xml:space="preserve"> </t>
        </is>
      </c>
    </row>
    <row r="37">
      <c r="A37" s="3" t="inlineStr">
        <is>
          <t>Weighted Average Grant-Date Fair Value</t>
        </is>
      </c>
      <c r="B37" s="4" t="inlineStr">
        <is>
          <t xml:space="preserve"> </t>
        </is>
      </c>
      <c r="C37" s="4" t="inlineStr">
        <is>
          <t xml:space="preserve"> </t>
        </is>
      </c>
    </row>
    <row r="38">
      <c r="A38" s="4" t="inlineStr">
        <is>
          <t>Unvested, end of period (in USD per share)</t>
        </is>
      </c>
      <c r="B38" s="9" t="n">
        <v>6.61</v>
      </c>
      <c r="C38" s="4" t="inlineStr">
        <is>
          <t xml:space="preserve"> </t>
        </is>
      </c>
    </row>
    <row r="39">
      <c r="A39" s="4" t="inlineStr">
        <is>
          <t>Contingent Restricted Stock Grants</t>
        </is>
      </c>
      <c r="B39" s="4" t="inlineStr">
        <is>
          <t xml:space="preserve"> </t>
        </is>
      </c>
      <c r="C39" s="4" t="inlineStr">
        <is>
          <t xml:space="preserve"> </t>
        </is>
      </c>
    </row>
    <row r="40">
      <c r="A40" s="3" t="inlineStr">
        <is>
          <t>Number of Restricted Shares</t>
        </is>
      </c>
      <c r="B40" s="4" t="inlineStr">
        <is>
          <t xml:space="preserve"> </t>
        </is>
      </c>
      <c r="C40" s="4" t="inlineStr">
        <is>
          <t xml:space="preserve"> </t>
        </is>
      </c>
    </row>
    <row r="41">
      <c r="A41" s="4" t="inlineStr">
        <is>
          <t>Unvested, beginning of period (in shares)</t>
        </is>
      </c>
      <c r="B41" s="6" t="n">
        <v>50062</v>
      </c>
      <c r="C41" s="6" t="n">
        <v>323080</v>
      </c>
    </row>
    <row r="42">
      <c r="A42" s="4" t="inlineStr">
        <is>
          <t>Forfeited (in shares)</t>
        </is>
      </c>
      <c r="B42" s="6" t="n">
        <v>-3787</v>
      </c>
      <c r="C42" s="6" t="n">
        <v>-338667</v>
      </c>
    </row>
    <row r="43">
      <c r="A43" s="4" t="inlineStr">
        <is>
          <t>Unvested, end of period (in shares)</t>
        </is>
      </c>
      <c r="B43" s="6" t="n">
        <v>96398</v>
      </c>
      <c r="C43" s="6" t="n">
        <v>50062</v>
      </c>
    </row>
    <row r="44">
      <c r="A44" s="3" t="inlineStr">
        <is>
          <t>Weighted Average Grant-Date Fair Value</t>
        </is>
      </c>
      <c r="B44" s="4" t="inlineStr">
        <is>
          <t xml:space="preserve"> </t>
        </is>
      </c>
      <c r="C44" s="4" t="inlineStr">
        <is>
          <t xml:space="preserve"> </t>
        </is>
      </c>
    </row>
    <row r="45">
      <c r="A45" s="4" t="inlineStr">
        <is>
          <t>Unvested, beginning of period (in USD per share)</t>
        </is>
      </c>
      <c r="B45" s="9" t="n">
        <v>2.21</v>
      </c>
      <c r="C45" s="9" t="n">
        <v>2.84</v>
      </c>
    </row>
    <row r="46">
      <c r="A46" s="4" t="inlineStr">
        <is>
          <t>Forfeited (in USD per share)</t>
        </is>
      </c>
      <c r="B46" s="4" t="inlineStr">
        <is>
          <t xml:space="preserve"> </t>
        </is>
      </c>
      <c r="C46" s="12" t="n">
        <v>2.9</v>
      </c>
    </row>
    <row r="47">
      <c r="A47" s="4" t="inlineStr">
        <is>
          <t>Forfeited (in USD per share)</t>
        </is>
      </c>
      <c r="B47" s="12" t="n">
        <v>3.69</v>
      </c>
      <c r="C47" s="4" t="inlineStr">
        <is>
          <t xml:space="preserve"> </t>
        </is>
      </c>
    </row>
    <row r="48">
      <c r="A48" s="4" t="inlineStr">
        <is>
          <t>Unvested, end of period (in USD per share)</t>
        </is>
      </c>
      <c r="B48" s="9" t="n">
        <v>3.49</v>
      </c>
      <c r="C48" s="9" t="n">
        <v>2.21</v>
      </c>
    </row>
    <row r="49">
      <c r="A49" s="4" t="inlineStr">
        <is>
          <t>Unamortized compensation expense</t>
        </is>
      </c>
      <c r="B49" s="7" t="n">
        <v>195</v>
      </c>
      <c r="C49" s="7" t="n">
        <v>68</v>
      </c>
    </row>
    <row r="50">
      <c r="A50" s="4" t="inlineStr">
        <is>
          <t>Weighted Average Remaining Amortization Period (Years)</t>
        </is>
      </c>
      <c r="B50" s="4" t="inlineStr">
        <is>
          <t>1 year 10 months 24 days</t>
        </is>
      </c>
      <c r="C50" s="4" t="inlineStr">
        <is>
          <t>1 year 8 months 12 days</t>
        </is>
      </c>
    </row>
    <row r="51">
      <c r="A51" s="4" t="inlineStr">
        <is>
          <t>Aggregate Intrinsic Value</t>
        </is>
      </c>
      <c r="B51" s="7" t="n">
        <v>778</v>
      </c>
      <c r="C51" s="7" t="n">
        <v>273</v>
      </c>
    </row>
    <row r="52">
      <c r="A52" s="4" t="inlineStr">
        <is>
          <t>Performance Based Contingent Shares</t>
        </is>
      </c>
      <c r="B52" s="4" t="inlineStr">
        <is>
          <t xml:space="preserve"> </t>
        </is>
      </c>
      <c r="C52" s="4" t="inlineStr">
        <is>
          <t xml:space="preserve"> </t>
        </is>
      </c>
    </row>
    <row r="53">
      <c r="A53" s="3" t="inlineStr">
        <is>
          <t>Number of Restricted Shares</t>
        </is>
      </c>
      <c r="B53" s="4" t="inlineStr">
        <is>
          <t xml:space="preserve"> </t>
        </is>
      </c>
      <c r="C53" s="4" t="inlineStr">
        <is>
          <t xml:space="preserve"> </t>
        </is>
      </c>
    </row>
    <row r="54">
      <c r="A54" s="4" t="inlineStr">
        <is>
          <t>Granted (in shares)</t>
        </is>
      </c>
      <c r="B54" s="6" t="n">
        <v>50123</v>
      </c>
      <c r="C54" s="6" t="n">
        <v>65649</v>
      </c>
    </row>
    <row r="55">
      <c r="A55" s="3" t="inlineStr">
        <is>
          <t>Weighted Average Grant-Date Fair Value</t>
        </is>
      </c>
      <c r="B55" s="4" t="inlineStr">
        <is>
          <t xml:space="preserve"> </t>
        </is>
      </c>
      <c r="C55" s="4" t="inlineStr">
        <is>
          <t xml:space="preserve"> </t>
        </is>
      </c>
    </row>
    <row r="56">
      <c r="A56" s="4" t="inlineStr">
        <is>
          <t>Granted (in USD per share)</t>
        </is>
      </c>
      <c r="B56" s="9" t="n">
        <v>4.79</v>
      </c>
      <c r="C56" s="9" t="n">
        <v>2.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Schedule of Basic and Diluted Earnings (Loss) Per Share (Details) - USD ($) $ / shares in Units, shares in Thousands, $ in Thousands</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 (loss)</t>
        </is>
      </c>
      <c r="B4" s="7" t="n">
        <v>35217</v>
      </c>
      <c r="C4" s="7" t="n">
        <v>32628</v>
      </c>
    </row>
    <row r="5">
      <c r="A5" s="4" t="inlineStr">
        <is>
          <t>Undistributed earnings allocated to unvested restricted stock</t>
        </is>
      </c>
      <c r="B5" s="6" t="n">
        <v>-560</v>
      </c>
      <c r="C5" s="6" t="n">
        <v>-673</v>
      </c>
    </row>
    <row r="6">
      <c r="A6" s="4" t="inlineStr">
        <is>
          <t>Net income (loss) for earnings per share calculation</t>
        </is>
      </c>
      <c r="B6" s="7" t="n">
        <v>34657</v>
      </c>
      <c r="C6" s="7" t="n">
        <v>31955</v>
      </c>
    </row>
    <row r="7">
      <c r="A7" s="3" t="inlineStr">
        <is>
          <t>Denominator</t>
        </is>
      </c>
      <c r="B7" s="4" t="inlineStr">
        <is>
          <t xml:space="preserve"> </t>
        </is>
      </c>
      <c r="C7" s="4" t="inlineStr">
        <is>
          <t xml:space="preserve"> </t>
        </is>
      </c>
    </row>
    <row r="8">
      <c r="A8" s="4" t="inlineStr">
        <is>
          <t>Weighted average number of common shares outstanding - Basic (in shares)</t>
        </is>
      </c>
      <c r="B8" s="6" t="n">
        <v>32985</v>
      </c>
      <c r="C8" s="6" t="n">
        <v>32952</v>
      </c>
    </row>
    <row r="9">
      <c r="A9" s="3" t="inlineStr">
        <is>
          <t>Effect of dilutive securities:</t>
        </is>
      </c>
      <c r="B9" s="4" t="inlineStr">
        <is>
          <t xml:space="preserve"> </t>
        </is>
      </c>
      <c r="C9" s="4" t="inlineStr">
        <is>
          <t xml:space="preserve"> </t>
        </is>
      </c>
    </row>
    <row r="10">
      <c r="A10" s="4" t="inlineStr">
        <is>
          <t>Unvested restricted stock (in shares)</t>
        </is>
      </c>
      <c r="B10" s="6" t="n">
        <v>193</v>
      </c>
      <c r="C10" s="6" t="n">
        <v>354</v>
      </c>
    </row>
    <row r="11">
      <c r="A11" s="4" t="inlineStr">
        <is>
          <t>Contingent restricted stock grants (in shares)</t>
        </is>
      </c>
      <c r="B11" s="6" t="n">
        <v>12</v>
      </c>
      <c r="C11" s="4" t="inlineStr">
        <is>
          <t xml:space="preserve"> </t>
        </is>
      </c>
    </row>
    <row r="12">
      <c r="A12" s="4" t="inlineStr">
        <is>
          <t>Weighted average number of common shares and dilutive potential common shares used in diluted earnings per share (in shares)</t>
        </is>
      </c>
      <c r="B12" s="6" t="n">
        <v>33190</v>
      </c>
      <c r="C12" s="6" t="n">
        <v>33306</v>
      </c>
    </row>
    <row r="13">
      <c r="A13" s="4" t="inlineStr">
        <is>
          <t>Net earnings (loss) per common share - Basic (in dollars per share)</t>
        </is>
      </c>
      <c r="B13" s="9" t="n">
        <v>1.05</v>
      </c>
      <c r="C13" s="9" t="n">
        <v>0.97</v>
      </c>
    </row>
    <row r="14">
      <c r="A14" s="4" t="inlineStr">
        <is>
          <t>Net earnings (loss) per common share - Diluted (in dollars per share)</t>
        </is>
      </c>
      <c r="B14" s="9" t="n">
        <v>1.04</v>
      </c>
      <c r="C14" s="9" t="n">
        <v>0.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Schedule of Outstanding Potentially Dilutive Securities (Details) - shares</t>
        </is>
      </c>
      <c r="B1" s="2" t="inlineStr">
        <is>
          <t>12 Months Ended</t>
        </is>
      </c>
    </row>
    <row r="2">
      <c r="B2" s="2" t="inlineStr">
        <is>
          <t>Jun. 30, 2023</t>
        </is>
      </c>
      <c r="C2" s="2" t="inlineStr">
        <is>
          <t>Jun. 30, 2022</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6" t="n">
        <v>90000</v>
      </c>
      <c r="C5" s="6" t="n">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Treasury Stock, Common</t>
        </is>
      </c>
      <c r="F1" s="2" t="inlineStr">
        <is>
          <t>Total</t>
        </is>
      </c>
    </row>
    <row r="2">
      <c r="A2" s="4" t="inlineStr">
        <is>
          <t>Balance (shares) at Jun. 30, 2021</t>
        </is>
      </c>
      <c r="B2" s="6" t="n">
        <v>33515</v>
      </c>
      <c r="C2" s="4" t="inlineStr">
        <is>
          <t xml:space="preserve"> </t>
        </is>
      </c>
      <c r="D2" s="4" t="inlineStr">
        <is>
          <t xml:space="preserve"> </t>
        </is>
      </c>
      <c r="E2" s="4" t="inlineStr">
        <is>
          <t xml:space="preserve"> </t>
        </is>
      </c>
      <c r="F2" s="4" t="inlineStr">
        <is>
          <t xml:space="preserve"> </t>
        </is>
      </c>
    </row>
    <row r="3">
      <c r="A3" s="4" t="inlineStr">
        <is>
          <t>Balance at Jun. 30, 2021</t>
        </is>
      </c>
      <c r="B3" s="7" t="n">
        <v>34</v>
      </c>
      <c r="C3" s="7" t="n">
        <v>42541</v>
      </c>
      <c r="D3" s="7" t="n">
        <v>12020</v>
      </c>
      <c r="E3" s="4" t="inlineStr">
        <is>
          <t xml:space="preserve"> </t>
        </is>
      </c>
      <c r="F3" s="7" t="n">
        <v>545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shares)</t>
        </is>
      </c>
      <c r="B5" s="6" t="n">
        <v>336</v>
      </c>
      <c r="C5" s="4" t="inlineStr">
        <is>
          <t xml:space="preserve"> </t>
        </is>
      </c>
      <c r="D5" s="4" t="inlineStr">
        <is>
          <t xml:space="preserve"> </t>
        </is>
      </c>
      <c r="E5" s="4" t="inlineStr">
        <is>
          <t xml:space="preserve"> </t>
        </is>
      </c>
      <c r="F5" s="4" t="inlineStr">
        <is>
          <t xml:space="preserve"> </t>
        </is>
      </c>
    </row>
    <row r="6">
      <c r="A6" s="4" t="inlineStr">
        <is>
          <t>Forfeitures of restricted stock (shares)</t>
        </is>
      </c>
      <c r="B6" s="6" t="n">
        <v>-373</v>
      </c>
      <c r="C6" s="4" t="inlineStr">
        <is>
          <t xml:space="preserve"> </t>
        </is>
      </c>
      <c r="D6" s="4" t="inlineStr">
        <is>
          <t xml:space="preserve"> </t>
        </is>
      </c>
      <c r="E6" s="4" t="inlineStr">
        <is>
          <t xml:space="preserve"> </t>
        </is>
      </c>
      <c r="F6" s="4" t="inlineStr">
        <is>
          <t xml:space="preserve"> </t>
        </is>
      </c>
    </row>
    <row r="7">
      <c r="A7" s="4" t="inlineStr">
        <is>
          <t>Forfeitures of restricted stock</t>
        </is>
      </c>
      <c r="B7" s="7" t="n">
        <v>-1</v>
      </c>
      <c r="C7" s="6" t="n">
        <v>1</v>
      </c>
      <c r="D7" s="4" t="inlineStr">
        <is>
          <t xml:space="preserve"> </t>
        </is>
      </c>
      <c r="E7" s="4" t="inlineStr">
        <is>
          <t xml:space="preserve"> </t>
        </is>
      </c>
      <c r="F7" s="4" t="inlineStr">
        <is>
          <t xml:space="preserve"> </t>
        </is>
      </c>
    </row>
    <row r="8">
      <c r="A8" s="4" t="inlineStr">
        <is>
          <t>Common stock repurchases, including stock surrendered for tax withholding</t>
        </is>
      </c>
      <c r="B8" s="4" t="inlineStr">
        <is>
          <t xml:space="preserve"> </t>
        </is>
      </c>
      <c r="C8" s="4" t="inlineStr">
        <is>
          <t xml:space="preserve"> </t>
        </is>
      </c>
      <c r="D8" s="4" t="inlineStr">
        <is>
          <t xml:space="preserve"> </t>
        </is>
      </c>
      <c r="E8" s="7" t="n">
        <v>-38</v>
      </c>
      <c r="F8" s="6" t="n">
        <v>-38</v>
      </c>
    </row>
    <row r="9">
      <c r="A9" s="4" t="inlineStr">
        <is>
          <t>Retirements of treasury stock (in shares)</t>
        </is>
      </c>
      <c r="B9" s="6" t="n">
        <v>-7</v>
      </c>
      <c r="C9" s="4" t="inlineStr">
        <is>
          <t xml:space="preserve"> </t>
        </is>
      </c>
      <c r="D9" s="4" t="inlineStr">
        <is>
          <t xml:space="preserve"> </t>
        </is>
      </c>
      <c r="E9" s="4" t="inlineStr">
        <is>
          <t xml:space="preserve"> </t>
        </is>
      </c>
      <c r="F9" s="4" t="inlineStr">
        <is>
          <t xml:space="preserve"> </t>
        </is>
      </c>
    </row>
    <row r="10">
      <c r="A10" s="4" t="inlineStr">
        <is>
          <t>Retirements of treasury stock</t>
        </is>
      </c>
      <c r="B10" s="4" t="inlineStr">
        <is>
          <t xml:space="preserve"> </t>
        </is>
      </c>
      <c r="C10" s="6" t="n">
        <v>-38</v>
      </c>
      <c r="D10" s="4" t="inlineStr">
        <is>
          <t xml:space="preserve"> </t>
        </is>
      </c>
      <c r="E10" s="6" t="n">
        <v>38</v>
      </c>
      <c r="F10" s="4" t="inlineStr">
        <is>
          <t xml:space="preserve"> </t>
        </is>
      </c>
    </row>
    <row r="11">
      <c r="A11" s="4" t="inlineStr">
        <is>
          <t>Stock-based compensation</t>
        </is>
      </c>
      <c r="B11" s="4" t="inlineStr">
        <is>
          <t xml:space="preserve"> </t>
        </is>
      </c>
      <c r="C11" s="6" t="n">
        <v>125</v>
      </c>
      <c r="D11" s="4" t="inlineStr">
        <is>
          <t xml:space="preserve"> </t>
        </is>
      </c>
      <c r="E11" s="4" t="inlineStr">
        <is>
          <t xml:space="preserve"> </t>
        </is>
      </c>
      <c r="F11" s="6" t="n">
        <v>125</v>
      </c>
    </row>
    <row r="12">
      <c r="A12" s="4" t="inlineStr">
        <is>
          <t>Net income (loss)</t>
        </is>
      </c>
      <c r="B12" s="4" t="inlineStr">
        <is>
          <t xml:space="preserve"> </t>
        </is>
      </c>
      <c r="C12" s="4" t="inlineStr">
        <is>
          <t xml:space="preserve"> </t>
        </is>
      </c>
      <c r="D12" s="6" t="n">
        <v>32628</v>
      </c>
      <c r="E12" s="4" t="inlineStr">
        <is>
          <t xml:space="preserve"> </t>
        </is>
      </c>
      <c r="F12" s="6" t="n">
        <v>32628</v>
      </c>
    </row>
    <row r="13">
      <c r="A13" s="4" t="inlineStr">
        <is>
          <t>Common stock dividends paid</t>
        </is>
      </c>
      <c r="B13" s="4" t="inlineStr">
        <is>
          <t xml:space="preserve"> </t>
        </is>
      </c>
      <c r="C13" s="4" t="inlineStr">
        <is>
          <t xml:space="preserve"> </t>
        </is>
      </c>
      <c r="D13" s="6" t="n">
        <v>-11796</v>
      </c>
      <c r="E13" s="4" t="inlineStr">
        <is>
          <t xml:space="preserve"> </t>
        </is>
      </c>
      <c r="F13" s="6" t="n">
        <v>-11796</v>
      </c>
    </row>
    <row r="14">
      <c r="A14" s="4" t="inlineStr">
        <is>
          <t>Balance (shares) at Jun. 30, 2022</t>
        </is>
      </c>
      <c r="B14" s="6" t="n">
        <v>33471</v>
      </c>
      <c r="C14" s="4" t="inlineStr">
        <is>
          <t xml:space="preserve"> </t>
        </is>
      </c>
      <c r="D14" s="4" t="inlineStr">
        <is>
          <t xml:space="preserve"> </t>
        </is>
      </c>
      <c r="E14" s="4" t="inlineStr">
        <is>
          <t xml:space="preserve"> </t>
        </is>
      </c>
      <c r="F14" s="4" t="inlineStr">
        <is>
          <t xml:space="preserve"> </t>
        </is>
      </c>
    </row>
    <row r="15">
      <c r="A15" s="4" t="inlineStr">
        <is>
          <t>Balance at Jun. 30, 2022</t>
        </is>
      </c>
      <c r="B15" s="7" t="n">
        <v>33</v>
      </c>
      <c r="C15" s="6" t="n">
        <v>42629</v>
      </c>
      <c r="D15" s="6" t="n">
        <v>32852</v>
      </c>
      <c r="E15" s="4" t="inlineStr">
        <is>
          <t xml:space="preserve"> </t>
        </is>
      </c>
      <c r="F15" s="6" t="n">
        <v>7551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restricted common stock (shares)</t>
        </is>
      </c>
      <c r="B17" s="6" t="n">
        <v>476</v>
      </c>
      <c r="C17" s="4" t="inlineStr">
        <is>
          <t xml:space="preserve"> </t>
        </is>
      </c>
      <c r="D17" s="4" t="inlineStr">
        <is>
          <t xml:space="preserve"> </t>
        </is>
      </c>
      <c r="E17" s="4" t="inlineStr">
        <is>
          <t xml:space="preserve"> </t>
        </is>
      </c>
      <c r="F17" s="4" t="inlineStr">
        <is>
          <t xml:space="preserve"> </t>
        </is>
      </c>
    </row>
    <row r="18">
      <c r="A18" s="4" t="inlineStr">
        <is>
          <t>Issuance of restricted common stock</t>
        </is>
      </c>
      <c r="B18" s="7" t="n">
        <v>1</v>
      </c>
      <c r="C18" s="6" t="n">
        <v>-1</v>
      </c>
      <c r="D18" s="4" t="inlineStr">
        <is>
          <t xml:space="preserve"> </t>
        </is>
      </c>
      <c r="E18" s="4" t="inlineStr">
        <is>
          <t xml:space="preserve"> </t>
        </is>
      </c>
      <c r="F18" s="4" t="inlineStr">
        <is>
          <t xml:space="preserve"> </t>
        </is>
      </c>
    </row>
    <row r="19">
      <c r="A19" s="4" t="inlineStr">
        <is>
          <t>Forfeitures of restricted stock (shares)</t>
        </is>
      </c>
      <c r="B19" s="6" t="n">
        <v>-26</v>
      </c>
      <c r="C19" s="4" t="inlineStr">
        <is>
          <t xml:space="preserve"> </t>
        </is>
      </c>
      <c r="D19" s="4" t="inlineStr">
        <is>
          <t xml:space="preserve"> </t>
        </is>
      </c>
      <c r="E19" s="4" t="inlineStr">
        <is>
          <t xml:space="preserve"> </t>
        </is>
      </c>
      <c r="F19" s="4" t="inlineStr">
        <is>
          <t xml:space="preserve"> </t>
        </is>
      </c>
    </row>
    <row r="20">
      <c r="A20" s="4" t="inlineStr">
        <is>
          <t>Common stock repurchases, including stock surrendered for tax withholding</t>
        </is>
      </c>
      <c r="B20" s="4" t="inlineStr">
        <is>
          <t xml:space="preserve"> </t>
        </is>
      </c>
      <c r="C20" s="4" t="inlineStr">
        <is>
          <t xml:space="preserve"> </t>
        </is>
      </c>
      <c r="D20" s="4" t="inlineStr">
        <is>
          <t xml:space="preserve"> </t>
        </is>
      </c>
      <c r="E20" s="6" t="n">
        <v>-4170</v>
      </c>
      <c r="F20" s="6" t="n">
        <v>-4170</v>
      </c>
    </row>
    <row r="21">
      <c r="A21" s="4" t="inlineStr">
        <is>
          <t>Retirements of treasury stock (in shares)</t>
        </is>
      </c>
      <c r="B21" s="6" t="n">
        <v>-673</v>
      </c>
      <c r="C21" s="4" t="inlineStr">
        <is>
          <t xml:space="preserve"> </t>
        </is>
      </c>
      <c r="D21" s="4" t="inlineStr">
        <is>
          <t xml:space="preserve"> </t>
        </is>
      </c>
      <c r="E21" s="4" t="inlineStr">
        <is>
          <t xml:space="preserve"> </t>
        </is>
      </c>
      <c r="F21" s="4" t="inlineStr">
        <is>
          <t xml:space="preserve"> </t>
        </is>
      </c>
    </row>
    <row r="22">
      <c r="A22" s="4" t="inlineStr">
        <is>
          <t>Retirements of treasury stock</t>
        </is>
      </c>
      <c r="B22" s="7" t="n">
        <v>-1</v>
      </c>
      <c r="C22" s="6" t="n">
        <v>-4169</v>
      </c>
      <c r="D22" s="4" t="inlineStr">
        <is>
          <t xml:space="preserve"> </t>
        </is>
      </c>
      <c r="E22" s="7" t="n">
        <v>4170</v>
      </c>
      <c r="F22" s="4" t="inlineStr">
        <is>
          <t xml:space="preserve"> </t>
        </is>
      </c>
    </row>
    <row r="23">
      <c r="A23" s="4" t="inlineStr">
        <is>
          <t>Stock-based compensation</t>
        </is>
      </c>
      <c r="B23" s="4" t="inlineStr">
        <is>
          <t xml:space="preserve"> </t>
        </is>
      </c>
      <c r="C23" s="6" t="n">
        <v>1639</v>
      </c>
      <c r="D23" s="4" t="inlineStr">
        <is>
          <t xml:space="preserve"> </t>
        </is>
      </c>
      <c r="E23" s="4" t="inlineStr">
        <is>
          <t xml:space="preserve"> </t>
        </is>
      </c>
      <c r="F23" s="6" t="n">
        <v>1639</v>
      </c>
    </row>
    <row r="24">
      <c r="A24" s="4" t="inlineStr">
        <is>
          <t>Net income (loss)</t>
        </is>
      </c>
      <c r="B24" s="4" t="inlineStr">
        <is>
          <t xml:space="preserve"> </t>
        </is>
      </c>
      <c r="C24" s="4" t="inlineStr">
        <is>
          <t xml:space="preserve"> </t>
        </is>
      </c>
      <c r="D24" s="6" t="n">
        <v>35217</v>
      </c>
      <c r="E24" s="4" t="inlineStr">
        <is>
          <t xml:space="preserve"> </t>
        </is>
      </c>
      <c r="F24" s="6" t="n">
        <v>35217</v>
      </c>
    </row>
    <row r="25">
      <c r="A25" s="4" t="inlineStr">
        <is>
          <t>Common stock dividends paid</t>
        </is>
      </c>
      <c r="B25" s="4" t="inlineStr">
        <is>
          <t xml:space="preserve"> </t>
        </is>
      </c>
      <c r="C25" s="4" t="inlineStr">
        <is>
          <t xml:space="preserve"> </t>
        </is>
      </c>
      <c r="D25" s="6" t="n">
        <v>-16106</v>
      </c>
      <c r="E25" s="4" t="inlineStr">
        <is>
          <t xml:space="preserve"> </t>
        </is>
      </c>
      <c r="F25" s="6" t="n">
        <v>-16106</v>
      </c>
    </row>
    <row r="26">
      <c r="A26" s="4" t="inlineStr">
        <is>
          <t>Balance (shares) at Jun. 30, 2023</t>
        </is>
      </c>
      <c r="B26" s="6" t="n">
        <v>33248</v>
      </c>
      <c r="C26" s="4" t="inlineStr">
        <is>
          <t xml:space="preserve"> </t>
        </is>
      </c>
      <c r="D26" s="4" t="inlineStr">
        <is>
          <t xml:space="preserve"> </t>
        </is>
      </c>
      <c r="E26" s="4" t="inlineStr">
        <is>
          <t xml:space="preserve"> </t>
        </is>
      </c>
      <c r="F26" s="4" t="inlineStr">
        <is>
          <t xml:space="preserve"> </t>
        </is>
      </c>
    </row>
    <row r="27">
      <c r="A27" s="4" t="inlineStr">
        <is>
          <t>Balance at Jun. 30, 2023</t>
        </is>
      </c>
      <c r="B27" s="7" t="n">
        <v>33</v>
      </c>
      <c r="C27" s="7" t="n">
        <v>40098</v>
      </c>
      <c r="D27" s="7" t="n">
        <v>51963</v>
      </c>
      <c r="E27" s="4" t="inlineStr">
        <is>
          <t xml:space="preserve"> </t>
        </is>
      </c>
      <c r="F27" s="7" t="n">
        <v>92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9" customWidth="1" min="2" max="2"/>
  </cols>
  <sheetData>
    <row r="1">
      <c r="A1" s="1" t="inlineStr">
        <is>
          <t>Leases (Details)</t>
        </is>
      </c>
      <c r="B1" s="2" t="inlineStr">
        <is>
          <t>12 Months Ended</t>
        </is>
      </c>
    </row>
    <row r="2">
      <c r="B2" s="2" t="inlineStr">
        <is>
          <t>Jun. 30, 2023 item</t>
        </is>
      </c>
    </row>
    <row r="3">
      <c r="A3" s="3" t="inlineStr">
        <is>
          <t>Leases</t>
        </is>
      </c>
      <c r="B3" s="4" t="inlineStr">
        <is>
          <t xml:space="preserve"> </t>
        </is>
      </c>
    </row>
    <row r="4">
      <c r="A4" s="4" t="inlineStr">
        <is>
          <t>Lessee, finance lease or short term lease, number of contracts</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Details) - USD ($) $ in Thousands</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costs</t>
        </is>
      </c>
      <c r="B4" s="7" t="n">
        <v>58</v>
      </c>
      <c r="C4" s="7" t="n">
        <v>52</v>
      </c>
    </row>
    <row r="5">
      <c r="A5" s="4" t="inlineStr">
        <is>
          <t>Variable lease costs</t>
        </is>
      </c>
      <c r="B5" s="6" t="n">
        <v>33</v>
      </c>
      <c r="C5" s="6" t="n">
        <v>38</v>
      </c>
    </row>
    <row r="6">
      <c r="A6" s="4" t="inlineStr">
        <is>
          <t>Total lease costs</t>
        </is>
      </c>
      <c r="B6" s="6" t="n">
        <v>91</v>
      </c>
      <c r="C6" s="6" t="n">
        <v>90</v>
      </c>
    </row>
    <row r="7">
      <c r="A7" s="4" t="inlineStr">
        <is>
          <t>Operating cash flows from operating leases</t>
        </is>
      </c>
      <c r="B7" s="6" t="n">
        <v>62</v>
      </c>
      <c r="C7" s="6" t="n">
        <v>62</v>
      </c>
    </row>
    <row r="8">
      <c r="A8" s="4" t="inlineStr">
        <is>
          <t>ROU assets obtained in exchange for new operating lease liabilities</t>
        </is>
      </c>
      <c r="B8" s="6" t="n">
        <v>212</v>
      </c>
      <c r="C8" s="4" t="inlineStr">
        <is>
          <t xml:space="preserve"> </t>
        </is>
      </c>
    </row>
    <row r="9">
      <c r="A9" s="4" t="inlineStr">
        <is>
          <t>Operating lease ROU asset (included in other assets)</t>
        </is>
      </c>
      <c r="B9" s="6" t="n">
        <v>183</v>
      </c>
      <c r="C9" s="6" t="n">
        <v>21</v>
      </c>
    </row>
    <row r="10">
      <c r="A10" s="4" t="inlineStr">
        <is>
          <t>Accrued liabilities and other - current</t>
        </is>
      </c>
      <c r="B10" s="6" t="n">
        <v>59</v>
      </c>
      <c r="C10" s="7" t="n">
        <v>26</v>
      </c>
    </row>
    <row r="11">
      <c r="A11" s="4" t="inlineStr">
        <is>
          <t>Operating lease liability - long-term</t>
        </is>
      </c>
      <c r="B11" s="7" t="n">
        <v>125</v>
      </c>
      <c r="C11" s="4" t="inlineStr">
        <is>
          <t xml:space="preserve"> </t>
        </is>
      </c>
    </row>
    <row r="12">
      <c r="A12" s="4" t="inlineStr">
        <is>
          <t>Weighted average remaining lease term in years</t>
        </is>
      </c>
      <c r="B12" s="4" t="inlineStr">
        <is>
          <t>3 years 2 months 4 days</t>
        </is>
      </c>
      <c r="C12" s="4" t="inlineStr">
        <is>
          <t>5 months 1 day</t>
        </is>
      </c>
    </row>
    <row r="13">
      <c r="A13" s="4" t="inlineStr">
        <is>
          <t>Weighted average discount rate</t>
        </is>
      </c>
      <c r="B13" s="13" t="n">
        <v>0.0644</v>
      </c>
      <c r="C13" s="13" t="n">
        <v>0.0515</v>
      </c>
    </row>
    <row r="14">
      <c r="A14" s="4" t="inlineStr">
        <is>
          <t>Operating Lease, Right-of-Use Asset, Statement of Financial Position [Extensible List]</t>
        </is>
      </c>
      <c r="B14" s="4" t="inlineStr">
        <is>
          <t>Other assets</t>
        </is>
      </c>
      <c r="C14" s="4" t="inlineStr">
        <is>
          <t>Other assets</t>
        </is>
      </c>
    </row>
    <row r="15">
      <c r="A15" s="4" t="inlineStr">
        <is>
          <t>Operating Lease, Liability, Current, Statement of Financial Position [Extensible List]</t>
        </is>
      </c>
      <c r="B15" s="4" t="inlineStr">
        <is>
          <t>Accrued liabilities and other</t>
        </is>
      </c>
      <c r="C15" s="4" t="inlineStr">
        <is>
          <t>Accrued liabilities and othe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Leases - Future Minimum Lease Payments (Details) - USD ($) $ in Thousands</t>
        </is>
      </c>
      <c r="B1" s="2" t="inlineStr">
        <is>
          <t>Jun. 30, 2023</t>
        </is>
      </c>
      <c r="C1" s="2" t="inlineStr">
        <is>
          <t>Jun. 30, 2022</t>
        </is>
      </c>
    </row>
    <row r="2">
      <c r="A2" s="3" t="inlineStr">
        <is>
          <t>Fiscal Year</t>
        </is>
      </c>
      <c r="B2" s="4" t="inlineStr">
        <is>
          <t xml:space="preserve"> </t>
        </is>
      </c>
      <c r="C2" s="4" t="inlineStr">
        <is>
          <t xml:space="preserve"> </t>
        </is>
      </c>
    </row>
    <row r="3">
      <c r="A3" s="4" t="inlineStr">
        <is>
          <t>2024</t>
        </is>
      </c>
      <c r="B3" s="7" t="n">
        <v>61</v>
      </c>
      <c r="C3" s="4" t="inlineStr">
        <is>
          <t xml:space="preserve"> </t>
        </is>
      </c>
    </row>
    <row r="4">
      <c r="A4" s="4" t="inlineStr">
        <is>
          <t>2025</t>
        </is>
      </c>
      <c r="B4" s="6" t="n">
        <v>62</v>
      </c>
      <c r="C4" s="4" t="inlineStr">
        <is>
          <t xml:space="preserve"> </t>
        </is>
      </c>
    </row>
    <row r="5">
      <c r="A5" s="4" t="inlineStr">
        <is>
          <t>2026</t>
        </is>
      </c>
      <c r="B5" s="6" t="n">
        <v>64</v>
      </c>
      <c r="C5" s="4" t="inlineStr">
        <is>
          <t xml:space="preserve"> </t>
        </is>
      </c>
    </row>
    <row r="6">
      <c r="A6" s="4" t="inlineStr">
        <is>
          <t>2027</t>
        </is>
      </c>
      <c r="B6" s="6" t="n">
        <v>16</v>
      </c>
      <c r="C6" s="4" t="inlineStr">
        <is>
          <t xml:space="preserve"> </t>
        </is>
      </c>
    </row>
    <row r="7">
      <c r="A7" s="4" t="inlineStr">
        <is>
          <t>Total operating lease payments</t>
        </is>
      </c>
      <c r="B7" s="6" t="n">
        <v>203</v>
      </c>
      <c r="C7" s="4" t="inlineStr">
        <is>
          <t xml:space="preserve"> </t>
        </is>
      </c>
    </row>
    <row r="8">
      <c r="A8" s="4" t="inlineStr">
        <is>
          <t>Less: discount to present value</t>
        </is>
      </c>
      <c r="B8" s="6" t="n">
        <v>-19</v>
      </c>
      <c r="C8" s="4" t="inlineStr">
        <is>
          <t xml:space="preserve"> </t>
        </is>
      </c>
    </row>
    <row r="9">
      <c r="A9" s="4" t="inlineStr">
        <is>
          <t>Total operating lease liabilities</t>
        </is>
      </c>
      <c r="B9" s="6" t="n">
        <v>184</v>
      </c>
      <c r="C9" s="4" t="inlineStr">
        <is>
          <t xml:space="preserve"> </t>
        </is>
      </c>
    </row>
    <row r="10">
      <c r="A10" s="4" t="inlineStr">
        <is>
          <t>Less: current operating lease liabilities</t>
        </is>
      </c>
      <c r="B10" s="6" t="n">
        <v>59</v>
      </c>
      <c r="C10" s="7" t="n">
        <v>26</v>
      </c>
    </row>
    <row r="11">
      <c r="A11" s="4" t="inlineStr">
        <is>
          <t>Operating lease liability - long-term</t>
        </is>
      </c>
      <c r="B11" s="7" t="n">
        <v>125</v>
      </c>
      <c r="C11" s="4" t="inlineStr">
        <is>
          <t xml:space="preserve"> </t>
        </is>
      </c>
    </row>
    <row r="12">
      <c r="A12" s="4" t="inlineStr">
        <is>
          <t>Operating Lease, Liability, Statement of Financial Position [Extensible Enumeration]</t>
        </is>
      </c>
      <c r="B12" s="4" t="inlineStr">
        <is>
          <t>Accrued Liabilities, Current, Operating lease liability - long-term</t>
        </is>
      </c>
      <c r="C12" s="4" t="inlineStr">
        <is>
          <t>Accrued Liabilities, Current, Operating lease liability - long-term</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Consolidated Balance Sheets (Details) - USD ($) $ in Thousands</t>
        </is>
      </c>
      <c r="B1" s="2" t="inlineStr">
        <is>
          <t>Jun. 30, 2023</t>
        </is>
      </c>
      <c r="C1" s="2" t="inlineStr">
        <is>
          <t>Jun. 30, 2022</t>
        </is>
      </c>
    </row>
    <row r="2">
      <c r="A2" s="3" t="inlineStr">
        <is>
          <t>Prepaid expenses and other current assets:</t>
        </is>
      </c>
      <c r="B2" s="4" t="inlineStr">
        <is>
          <t xml:space="preserve"> </t>
        </is>
      </c>
      <c r="C2" s="4" t="inlineStr">
        <is>
          <t xml:space="preserve"> </t>
        </is>
      </c>
    </row>
    <row r="3">
      <c r="A3" s="4" t="inlineStr">
        <is>
          <t>Receivable for settlement proceeds from acquisitions</t>
        </is>
      </c>
      <c r="B3" s="4" t="inlineStr">
        <is>
          <t xml:space="preserve"> </t>
        </is>
      </c>
      <c r="C3" s="7" t="n">
        <v>2263</v>
      </c>
    </row>
    <row r="4">
      <c r="A4" s="4" t="inlineStr">
        <is>
          <t>Other receivables</t>
        </is>
      </c>
      <c r="B4" s="7" t="n">
        <v>18</v>
      </c>
      <c r="C4" s="6" t="n">
        <v>37</v>
      </c>
    </row>
    <row r="5">
      <c r="A5" s="4" t="inlineStr">
        <is>
          <t>Prepaid insurance</t>
        </is>
      </c>
      <c r="B5" s="6" t="n">
        <v>727</v>
      </c>
      <c r="C5" s="6" t="n">
        <v>743</v>
      </c>
    </row>
    <row r="6">
      <c r="A6" s="4" t="inlineStr">
        <is>
          <t>Prepaid federal and state income taxes</t>
        </is>
      </c>
      <c r="B6" s="6" t="n">
        <v>805</v>
      </c>
      <c r="C6" s="6" t="n">
        <v>8</v>
      </c>
    </row>
    <row r="7">
      <c r="A7" s="4" t="inlineStr">
        <is>
          <t>Prepaid subscription and licenses</t>
        </is>
      </c>
      <c r="B7" s="6" t="n">
        <v>68</v>
      </c>
      <c r="C7" s="6" t="n">
        <v>38</v>
      </c>
    </row>
    <row r="8">
      <c r="A8" s="4" t="inlineStr">
        <is>
          <t>Carryback of EOR tax credit</t>
        </is>
      </c>
      <c r="B8" s="6" t="n">
        <v>347</v>
      </c>
      <c r="C8" s="6" t="n">
        <v>347</v>
      </c>
    </row>
    <row r="9">
      <c r="A9" s="4" t="inlineStr">
        <is>
          <t>Prepaid other</t>
        </is>
      </c>
      <c r="B9" s="6" t="n">
        <v>312</v>
      </c>
      <c r="C9" s="6" t="n">
        <v>439</v>
      </c>
    </row>
    <row r="10">
      <c r="A10" s="4" t="inlineStr">
        <is>
          <t>Total prepaid expenses and other current assets</t>
        </is>
      </c>
      <c r="B10" s="6" t="n">
        <v>2277</v>
      </c>
      <c r="C10" s="6" t="n">
        <v>3875</v>
      </c>
    </row>
    <row r="11">
      <c r="A11" s="3" t="inlineStr">
        <is>
          <t>Other assets:</t>
        </is>
      </c>
      <c r="B11" s="4" t="inlineStr">
        <is>
          <t xml:space="preserve"> </t>
        </is>
      </c>
      <c r="C11" s="4" t="inlineStr">
        <is>
          <t xml:space="preserve"> </t>
        </is>
      </c>
    </row>
    <row r="12">
      <c r="A12" s="4" t="inlineStr">
        <is>
          <t>Deposit</t>
        </is>
      </c>
      <c r="B12" s="6" t="n">
        <v>1158</v>
      </c>
      <c r="C12" s="6" t="n">
        <v>1150</v>
      </c>
    </row>
    <row r="13">
      <c r="A13" s="4" t="inlineStr">
        <is>
          <t>Right of use asset under operating lease</t>
        </is>
      </c>
      <c r="B13" s="6" t="n">
        <v>183</v>
      </c>
      <c r="C13" s="6" t="n">
        <v>21</v>
      </c>
    </row>
    <row r="14">
      <c r="A14" s="4" t="inlineStr">
        <is>
          <t>Other assets</t>
        </is>
      </c>
      <c r="B14" s="6" t="n">
        <v>1341</v>
      </c>
      <c r="C14" s="6" t="n">
        <v>1171</v>
      </c>
    </row>
    <row r="15">
      <c r="A15" s="3" t="inlineStr">
        <is>
          <t>Accrued liabilities and other:</t>
        </is>
      </c>
      <c r="B15" s="4" t="inlineStr">
        <is>
          <t xml:space="preserve"> </t>
        </is>
      </c>
      <c r="C15" s="4" t="inlineStr">
        <is>
          <t xml:space="preserve"> </t>
        </is>
      </c>
    </row>
    <row r="16">
      <c r="A16" s="4" t="inlineStr">
        <is>
          <t>Accrued payables</t>
        </is>
      </c>
      <c r="B16" s="6" t="n">
        <v>3566</v>
      </c>
      <c r="C16" s="6" t="n">
        <v>8070</v>
      </c>
    </row>
    <row r="17">
      <c r="A17" s="4" t="inlineStr">
        <is>
          <t>Accrued capital expenditures</t>
        </is>
      </c>
      <c r="B17" s="6" t="n">
        <v>167</v>
      </c>
      <c r="C17" s="4" t="inlineStr">
        <is>
          <t xml:space="preserve"> </t>
        </is>
      </c>
    </row>
    <row r="18">
      <c r="A18" s="4" t="inlineStr">
        <is>
          <t>Accrued incentive and other compensation</t>
        </is>
      </c>
      <c r="B18" s="6" t="n">
        <v>941</v>
      </c>
      <c r="C18" s="6" t="n">
        <v>626</v>
      </c>
    </row>
    <row r="19">
      <c r="A19" s="4" t="inlineStr">
        <is>
          <t>Accrued royalties payable</t>
        </is>
      </c>
      <c r="B19" s="6" t="n">
        <v>977</v>
      </c>
      <c r="C19" s="6" t="n">
        <v>1517</v>
      </c>
    </row>
    <row r="20">
      <c r="A20" s="4" t="inlineStr">
        <is>
          <t>Accrued taxes other than income</t>
        </is>
      </c>
      <c r="B20" s="6" t="n">
        <v>178</v>
      </c>
      <c r="C20" s="6" t="n">
        <v>178</v>
      </c>
    </row>
    <row r="21">
      <c r="A21" s="4" t="inlineStr">
        <is>
          <t>Accrued severance</t>
        </is>
      </c>
      <c r="B21" s="6" t="n">
        <v>81</v>
      </c>
      <c r="C21" s="6" t="n">
        <v>332</v>
      </c>
    </row>
    <row r="22">
      <c r="A22" s="4" t="inlineStr">
        <is>
          <t>Accrued settlements on derivative contracts</t>
        </is>
      </c>
      <c r="B22" s="4" t="inlineStr">
        <is>
          <t xml:space="preserve"> </t>
        </is>
      </c>
      <c r="C22" s="6" t="n">
        <v>919</v>
      </c>
    </row>
    <row r="23">
      <c r="A23" s="4" t="inlineStr">
        <is>
          <t>Operating lease liability</t>
        </is>
      </c>
      <c r="B23" s="6" t="n">
        <v>59</v>
      </c>
      <c r="C23" s="6" t="n">
        <v>26</v>
      </c>
    </row>
    <row r="24">
      <c r="A24" s="4" t="inlineStr">
        <is>
          <t>Asset retirement obligations due within one year</t>
        </is>
      </c>
      <c r="B24" s="6" t="n">
        <v>55</v>
      </c>
      <c r="C24" s="6" t="n">
        <v>22</v>
      </c>
    </row>
    <row r="25">
      <c r="A25" s="4" t="inlineStr">
        <is>
          <t>Accrued - other</t>
        </is>
      </c>
      <c r="B25" s="6" t="n">
        <v>3</v>
      </c>
      <c r="C25" s="6" t="n">
        <v>203</v>
      </c>
    </row>
    <row r="26">
      <c r="A26" s="4" t="inlineStr">
        <is>
          <t>Total Accrued liabilities and other</t>
        </is>
      </c>
      <c r="B26" s="7" t="n">
        <v>6027</v>
      </c>
      <c r="C26" s="7" t="n">
        <v>11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ditional Financial Statement Information (Details) - USD ($) $ in Thousands</t>
        </is>
      </c>
      <c r="B1" s="2" t="inlineStr">
        <is>
          <t>Jun. 30, 2023</t>
        </is>
      </c>
      <c r="C1" s="2" t="inlineStr">
        <is>
          <t>Jun. 30, 2022</t>
        </is>
      </c>
    </row>
    <row r="2">
      <c r="A2" s="3" t="inlineStr">
        <is>
          <t>Schedule of Equity Method Investments [Line Items]</t>
        </is>
      </c>
      <c r="B2" s="4" t="inlineStr">
        <is>
          <t xml:space="preserve"> </t>
        </is>
      </c>
      <c r="C2" s="4" t="inlineStr">
        <is>
          <t xml:space="preserve"> </t>
        </is>
      </c>
    </row>
    <row r="3">
      <c r="A3" s="4" t="inlineStr">
        <is>
          <t>Deposit</t>
        </is>
      </c>
      <c r="B3" s="7" t="n">
        <v>1158</v>
      </c>
      <c r="C3" s="7" t="n">
        <v>1150</v>
      </c>
    </row>
    <row r="4">
      <c r="A4" s="4" t="inlineStr">
        <is>
          <t>Receivables related to customary purchase adjustments</t>
        </is>
      </c>
      <c r="B4" s="4" t="inlineStr">
        <is>
          <t xml:space="preserve"> </t>
        </is>
      </c>
      <c r="C4" s="6" t="n">
        <v>2263</v>
      </c>
    </row>
    <row r="5">
      <c r="A5" s="4" t="inlineStr">
        <is>
          <t>Jonah Field Acquisition</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eposit</t>
        </is>
      </c>
      <c r="B7" s="7" t="n">
        <v>1200</v>
      </c>
      <c r="C7" s="4" t="inlineStr">
        <is>
          <t xml:space="preserve"> </t>
        </is>
      </c>
    </row>
    <row r="8">
      <c r="A8" s="4" t="inlineStr">
        <is>
          <t>Receivables related to customary purchase adjustments</t>
        </is>
      </c>
      <c r="B8" s="4" t="inlineStr">
        <is>
          <t xml:space="preserve"> </t>
        </is>
      </c>
      <c r="C8" s="6" t="n">
        <v>1600</v>
      </c>
    </row>
    <row r="9">
      <c r="A9" s="4" t="inlineStr">
        <is>
          <t>Williston Basin Acquisition</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ceivables related to customary purchase adjustments</t>
        </is>
      </c>
      <c r="B11" s="4" t="inlineStr">
        <is>
          <t xml:space="preserve"> </t>
        </is>
      </c>
      <c r="C11" s="7"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ubsequent Events (Details) - USD ($) $ / shares in Units, $ in Millions</t>
        </is>
      </c>
      <c r="D1" s="2" t="inlineStr">
        <is>
          <t>12 Months Ended</t>
        </is>
      </c>
    </row>
    <row r="2">
      <c r="B2" s="2" t="inlineStr">
        <is>
          <t>Sep. 11, 2023</t>
        </is>
      </c>
      <c r="C2" s="2" t="inlineStr">
        <is>
          <t>May 05, 2023</t>
        </is>
      </c>
      <c r="D2" s="2" t="inlineStr">
        <is>
          <t>Jun. 30, 2023</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vidend declared (in dollars per share)</t>
        </is>
      </c>
      <c r="B5" s="9" t="n">
        <v>0.12</v>
      </c>
      <c r="C5" s="4" t="inlineStr">
        <is>
          <t xml:space="preserve"> </t>
        </is>
      </c>
      <c r="D5" s="4" t="inlineStr">
        <is>
          <t xml:space="preserve"> </t>
        </is>
      </c>
    </row>
    <row r="6">
      <c r="A6" s="4" t="inlineStr">
        <is>
          <t>Dividend declared, date declared</t>
        </is>
      </c>
      <c r="B6" s="4" t="inlineStr">
        <is>
          <t>Sep. 11,  2023</t>
        </is>
      </c>
      <c r="C6" s="4" t="inlineStr">
        <is>
          <t xml:space="preserve"> </t>
        </is>
      </c>
      <c r="D6" s="4" t="inlineStr">
        <is>
          <t xml:space="preserve"> </t>
        </is>
      </c>
    </row>
    <row r="7">
      <c r="A7" s="4" t="inlineStr">
        <is>
          <t>Dividend declared, date of record</t>
        </is>
      </c>
      <c r="B7" s="4" t="inlineStr">
        <is>
          <t>Sep. 22,  2023</t>
        </is>
      </c>
      <c r="C7" s="4" t="inlineStr">
        <is>
          <t xml:space="preserve"> </t>
        </is>
      </c>
      <c r="D7" s="4" t="inlineStr">
        <is>
          <t xml:space="preserve"> </t>
        </is>
      </c>
    </row>
    <row r="8">
      <c r="A8" s="4" t="inlineStr">
        <is>
          <t>Dividend declared, date to be paid</t>
        </is>
      </c>
      <c r="B8" s="4" t="inlineStr">
        <is>
          <t>Sep. 29,  2023</t>
        </is>
      </c>
      <c r="C8" s="4" t="inlineStr">
        <is>
          <t xml:space="preserve"> </t>
        </is>
      </c>
      <c r="D8" s="4" t="inlineStr">
        <is>
          <t xml:space="preserve"> </t>
        </is>
      </c>
    </row>
    <row r="9">
      <c r="A9" s="4" t="inlineStr">
        <is>
          <t>Revolving credit facility | Senior Secured Reserve-Based Credit Facility | Line of Credi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redit facility maturity date</t>
        </is>
      </c>
      <c r="B11" s="4" t="inlineStr">
        <is>
          <t xml:space="preserve"> </t>
        </is>
      </c>
      <c r="C11" s="4" t="inlineStr">
        <is>
          <t xml:space="preserve"> </t>
        </is>
      </c>
      <c r="D11" s="4" t="inlineStr">
        <is>
          <t>Apr.  09,  2026</t>
        </is>
      </c>
    </row>
    <row r="12">
      <c r="A12" s="4" t="inlineStr">
        <is>
          <t>Margined collateral value</t>
        </is>
      </c>
      <c r="B12" s="4" t="inlineStr">
        <is>
          <t xml:space="preserve"> </t>
        </is>
      </c>
      <c r="C12" s="7" t="n">
        <v>95</v>
      </c>
      <c r="D12" s="4" t="inlineStr">
        <is>
          <t xml:space="preserve"> </t>
        </is>
      </c>
    </row>
    <row r="13">
      <c r="A13" s="4" t="inlineStr">
        <is>
          <t>Revolving credit facility | Senior Secured Reserve-Based Credit Facility | Secured Overnight Financing Rate (SOFR) Overnight Index Swap Rate | Line of Credi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redit spread adjustment</t>
        </is>
      </c>
      <c r="B15" s="4" t="inlineStr">
        <is>
          <t xml:space="preserve"> </t>
        </is>
      </c>
      <c r="C15" s="13" t="n">
        <v>0.0005</v>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Events and Accounting Policies</t>
        </is>
      </c>
      <c r="B1" s="2" t="inlineStr">
        <is>
          <t>12 Months Ended</t>
        </is>
      </c>
    </row>
    <row r="2">
      <c r="B2" s="2" t="inlineStr">
        <is>
          <t>Jun. 30, 2023</t>
        </is>
      </c>
    </row>
    <row r="3">
      <c r="A3" s="3" t="inlineStr">
        <is>
          <t>Summary of Significant Events and Accounting Policies</t>
        </is>
      </c>
      <c r="B3" s="4" t="inlineStr">
        <is>
          <t xml:space="preserve"> </t>
        </is>
      </c>
    </row>
    <row r="4">
      <c r="A4" s="4" t="inlineStr">
        <is>
          <t>Summary of Significant Events and Accounting Policies</t>
        </is>
      </c>
      <c r="B4" s="4" t="inlineStr">
        <is>
          <t>Note 1. Summary of Significant Events and Accounting Policies Nature of Operations. The Company’s producing properties consist of non-operated interests in the following areas: the Jonah 2 enhanced oil recovery project; as well as small overriding royalty interests in Principles of Consolidation and Reporting. Other receivables Additional Financial Information “Prepaid expenses and other current assets Receivables from crude oil, natural gas, and natural gas liquids revenues Risk and Uncertainties. Use of Estimates. Cash and Cash Equivalents. Accounts Receivable and Allowance for Doubtful Accounts. miscellaneous receivables. No interest is charged on past-due balances. Payments made on accounts receivable are applied to the earliest unpaid items. The Company establishes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23 and 2022, no allowance for doubtful accounts was considered necessary. Oil and Natural Gas Properties. The depreciable base for oil and natural gas properties includes the sum of all capitalized costs net of depletion,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The capitalized costs of the Company’s oil and natural gas properties, net of accumulated amortization and related deferred income taxes are subject to a full cost ceiling limitation in which the costs are not allowed to exceed their related estimated future net revenues discounted at 10%, net of tax considerations. Any excess over the full cost ceiling limitation is charged to expense as an impairment and is reflected as additional accumulated depletion, depreciation, and impairment or as a credit to oil and natural gas properties. Oil and natural gas properties include costs that are excluded from depletion and amortization, which represent investments in unproved and unevaluated properties and include non-producing leasehold, geologic and geophysical costs associated with leasehold or drilling interests, and exploration drilling costs. These costs are excluded until the project is evaluated and proved reserves are established or impairment is determined. As of June 30, 2023 and 2022, the Company did not have any costs excluded from depletion and amortization. Other Property and Equipment. three seven years Asset Retirement Obligations. to estimated asset retirement obligations can result from changes in retirement cost estimates, revisions to estimated inflation rates, and changes in the estimated timing of abandonment. Fair Value of Financial Instruments. “Senior Secured Credit Facility ” Concentrations of Credit Risk. Substantially all of the Company’s accounts receivable as of June 30, 2023 and 2022 are from crude oil, natural gas, and NGL sales to third-party purchasers in the oil and natural gas industry. The Company holds working interests in crude oil and natural gas properties for which a third-party serves as operator. As a non-operator, the Company primarily markets its production through its field operators, except at the Jonah Field, where the Company takes its natural gas and NGL production in-kind. As a non-operator, the Company is highly dependent on the success of its third-party operators and the decisions made in connection with their operations. With the exception of the Jonah Field, the third-party operator sells the crude oil, natural gas, and NGLs to the purchaser, collects the cash, and distributes the cash to the Company. In the year ended June 30, 2023, approximately 83% of the Company’s total revenues were realized from the Jonah Field, Barnett Shale and Delhi Field combined. Diversified, the Company’s largest operator at Barnett, remitted approximately 26% of total revenue proceeds to the Company and at Delhi Field, Denbury, the operator of the Field, remitted approximately 22% of total revenue proceeds to the Company. At Jonah Field, where the Company takes its natural gas and NGL production in-kind, during the current year, the Company sold approximately 17% of its total revenues to Conoco Phillips. In the year ended June 30, 2022, three operators each distributed over 10% of the Company’s crude oil, natural gas and NGL revenues making up approximately 83% of total revenues for the year, respectively. The majority of the Company’s crude oil, natural gas, and NGL production is sold to purchasers under short-term (less than 12 months) contracts at market-based prices. ​ Derivative Instruments. Derivatives and Hedging “Net gain (loss) on derivative contracts” Estimates of Proved Reserves . complex and requires significant decisions in the evaluation of all available geologic, geophysical, engineering, and economic data. Estimated reserves are often subject to future revisions, which could be substantial, based on the availability of additional information; this includes reservoir performance, additional development activity, new geologic and geophysical data, additional drilling, technological advancements, price changes, and other economic factors. As a result, material revisions to existing reserve estimates may occur from time to time. Although every reasonable effort is made to ensure that the reported reserve estimates prepared by the Company’s third-party independent engineers represent the most accurate assessments possible, the subjective decisions and variances in available data for the properties make these estimates generally less precise than other estimates included in the Company’s financial statements. Material revisions to reserve estimates and/or significant changes in commodity prices could substantially affect the Company’s estimated future net cash flows of its proved reserves. These changes could affect the Company’s quarterly ceiling test calculation and could significantly affect its depletion rate. Income Taxes. Earnings (Loss) Per Share. Earnings Per Share Recently Issued Accounting Pronouncements In June 2016, the FASB issued ASU 2016-13, Financial Instruments - Credit Losses Financial Instruments - Credit Losses (Topic 326), Derivatives and Hedging (Topic 815), and Leases (Topic 842) not expect that it will have a material effect on the Company’s financial position, results of operations, cash flows or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3</t>
        </is>
      </c>
    </row>
    <row r="3">
      <c r="A3" s="3" t="inlineStr">
        <is>
          <t>Revenue Recognition</t>
        </is>
      </c>
      <c r="B3" s="4" t="inlineStr">
        <is>
          <t xml:space="preserve"> </t>
        </is>
      </c>
    </row>
    <row r="4">
      <c r="A4" s="4" t="inlineStr">
        <is>
          <t>Revenue Recognition</t>
        </is>
      </c>
      <c r="B4" s="4" t="inlineStr">
        <is>
          <t>Note 2. Revenue Recognition The Company’s revenues are primarily generated from its crude oil, natural gas and NGL production from the Jonah ​ ​ ​ ​ ​ ​ ​ ​ ​ Years Ended June 30, ​ 2023 2022 Revenues ​ ​ ​ ​ ​ ​ Crude oil ​ $ 51,044 ​ $ 52,683 Natural gas ​ ​ 63,800 ​ ​ 39,174 Natural gas liquids ​ ​ 13,670 ​ ​ 17,069 Total revenues ​ $ 128,514 ​ $ 108,926 ​ In the Jonah Field, the Company has elected to take its natural gas and NGL working interest production in-kind and markets its NGL production to Enterprise Products Partners L.P. and its natural gas production to different purchasers. The Company does not take production in-kind at any of its other properties and does not negotiate contracts with customers for such production. The Company recognizes crude oil, natural gas, and NGL production revenue at the point in time when custody and title (“control”) of the product transfers to the customer. The sales of oil and natural gas are made under contracts which the Company’s third-party operators of its wells have negotiated with customers, which typically include variable consideration that is based on pricing tied to local indices and volumes delivered in the current month. The Company receives payment from the sale of oil and natural gas production one Judgments made in applying the guidance in ASC 606, Revenue from Contracts with Customers The Company’s contractual performance obligations arise upon the production of hydrocarbons from wells in which the Company has an ownership interest. The performance obligations are considered satisfied upon control of produced hydrocarbons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one the contractual performance obligations have been satisfied and an unconditional right to consideration exists as of the balance sheet date, the Company recognized amounts due from contracts with field operators as “Receivables from crude oil, natural gas, and natural gas liquid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3</t>
        </is>
      </c>
    </row>
    <row r="3">
      <c r="A3" s="3" t="inlineStr">
        <is>
          <t>Acquisitions</t>
        </is>
      </c>
      <c r="B3" s="4" t="inlineStr">
        <is>
          <t xml:space="preserve"> </t>
        </is>
      </c>
    </row>
    <row r="4">
      <c r="A4" s="4" t="inlineStr">
        <is>
          <t>Acquisitions</t>
        </is>
      </c>
      <c r="B4" s="4" t="inlineStr">
        <is>
          <t>Note 3. Acquisitions On April 1, 2022, the Company closed the acquisition of non-operated interests in the Jonah Field in Sublette County, Wyoming from Exaro Energy III, LLC (the “Jonah Field Acquisition”). After taking into account customary closing adjustments and an effective date of February 1, 2022, total cash consideration for the Jonah Field Acquisition was $26.4 million. The Company accounted for this transaction as an asset acquisition and allocated all of the purchase price (including $0.2 million of transaction costs) to proved oil and natural gas properties. Approximately, $1.6 million of the consideration transferred related to deposits transferred to the Company at closing, the largest related to a $1.2 million deposit with Enterprise for a gas gathering contract which was recorded to “ Other assets On January 14, 2022, the Company completed the acquisition of non-operated working interests in the Williston Basin in North Dakota from Foundation Energy Fund VII-A, LP and Foundation Energy Management, LLC (the “Williston Basin Acquisition”). After taking into account customary closing adjustments and an effective date of June 1, 2021, cash consideration was $25.2 million which included $0.3 million of capitalized transaction costs related to the acquisition. The Company accounted for the transaction as an asset acquisition and allocated all of the purchase price (including capitalized transaction costs) to proved oil and natural gas properties. The Company also recognized $2.4 million in non-cash asset retirement obligations. The transaction was funded with cash on hand and $16.0 million in borrowings under the Company’s Senior Secured Credit Facility. In accordance with the FASB’s authoritative guidance on asset acquisitions, the Company allocated the cost of the above acquisitions to the assets acquired and liabilities assumed based on a relative fair value basis of the assets acquired and liabilities assumed, with no recognition of goodwill or bargain purchase g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15:26Z</dcterms:created>
  <dcterms:modified xmlns:dcterms="http://purl.org/dc/terms/" xmlns:xsi="http://www.w3.org/2001/XMLSchema-instance" xsi:type="dcterms:W3CDTF">2023-09-13T20:15:26Z</dcterms:modified>
</cp:coreProperties>
</file>